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 sheetId="3" r:id="rId3"/>
    <s:sheet name="Consolidated Statements of Comp" sheetId="4" r:id="rId4"/>
    <s:sheet name="Consolidated Statements of Cash" sheetId="5" r:id="rId5"/>
    <s:sheet name="Summary of Significant Accounti" sheetId="6" r:id="rId6"/>
    <s:sheet name="Property, Plant And Equipment, " sheetId="7" r:id="rId7"/>
    <s:sheet name="Long-Term Debt" sheetId="8" r:id="rId8"/>
    <s:sheet name="Commitments and Contingencies" sheetId="9" r:id="rId9"/>
    <s:sheet name="Related Party Transactions" sheetId="10" r:id="rId10"/>
    <s:sheet name="Income Taxes" sheetId="11" r:id="rId11"/>
    <s:sheet name="Shareholders' Equity" sheetId="12" r:id="rId12"/>
    <s:sheet name="Other Information" sheetId="13" r:id="rId13"/>
    <s:sheet name="Segment Data" sheetId="14" r:id="rId14"/>
    <s:sheet name="Guarantor Subsidiaries" sheetId="15" r:id="rId15"/>
    <s:sheet name="Summary of Significant Accoun16" sheetId="16" r:id="rId16"/>
    <s:sheet name="Property, Plant And Equipment17" sheetId="17" r:id="rId17"/>
    <s:sheet name="Long-Term Debt (Tables)" sheetId="18" r:id="rId18"/>
    <s:sheet name="Income Taxes (Tables)" sheetId="19" r:id="rId19"/>
    <s:sheet name="Equity And Comprehensive Income" sheetId="20" r:id="rId20"/>
    <s:sheet name="Segment Data (Tables)" sheetId="21" r:id="rId21"/>
    <s:sheet name="Guarantor Subsidiaries (Tables)" sheetId="22" r:id="rId22"/>
    <s:sheet name="Summary of Significant Accoun23" sheetId="23" r:id="rId23"/>
    <s:sheet name="Property, Plant And Equipment24" sheetId="24" r:id="rId24"/>
    <s:sheet name="Property, Plant And Equipment25" sheetId="25" r:id="rId25"/>
    <s:sheet name="Property, Plant And Equipment26" sheetId="26" r:id="rId26"/>
    <s:sheet name="Property, Plant And Equipment27" sheetId="27" r:id="rId27"/>
    <s:sheet name="Property, Plant And Equipment28" sheetId="28" r:id="rId28"/>
    <s:sheet name="Long-term Debt (Narrative) (Det" sheetId="29" r:id="rId29"/>
    <s:sheet name="Long-Term Debt (Schedule of Lon" sheetId="30" r:id="rId30"/>
    <s:sheet name="Long-Term Debt (Guarantees (Nar" sheetId="31" r:id="rId31"/>
    <s:sheet name="Related Party Transations (Narr" sheetId="32" r:id="rId32"/>
    <s:sheet name="Income Taxes (Narrative) (Detai" sheetId="33" r:id="rId33"/>
    <s:sheet name="Income Taxes (Schedule Of Provi" sheetId="34" r:id="rId34"/>
    <s:sheet name="Shareholders' Deficit And Compr" sheetId="35" r:id="rId35"/>
    <s:sheet name="Other Information (Narrative) (" sheetId="36" r:id="rId36"/>
    <s:sheet name="Segment Data (Schedule Of Opera" sheetId="37" r:id="rId37"/>
    <s:sheet name="Guarantor Subsidiaries (Schedul" sheetId="38" r:id="rId38"/>
    <s:sheet name="Guarantor Subsidiaries (Sched39" sheetId="39" r:id="rId39"/>
    <s:sheet name="Guarantor Subsidiaries (Sched40" sheetId="40" r:id="rId40"/>
  </s:sheets>
  <s:definedNames/>
  <s:calcPr calcId="124519" calcMode="auto" fullCalcOnLoad="1"/>
</s:workbook>
</file>

<file path=xl/sharedStrings.xml><?xml version="1.0" encoding="utf-8"?>
<sst xmlns="http://schemas.openxmlformats.org/spreadsheetml/2006/main" uniqueCount="375">
  <si>
    <t>Document And Entity Information - shares</t>
  </si>
  <si>
    <t>3 Months Ended</t>
  </si>
  <si>
    <t>Mar. 31, 2016</t>
  </si>
  <si>
    <t>May. 02, 2016</t>
  </si>
  <si>
    <t>Document Type</t>
  </si>
  <si>
    <t>10-Q</t>
  </si>
  <si>
    <t>Amendment Flag</t>
  </si>
  <si>
    <t>false</t>
  </si>
  <si>
    <t>Document Period End Date</t>
  </si>
  <si>
    <t>Mar. 31,
		2016</t>
  </si>
  <si>
    <t>Document Fiscal Year Focus</t>
  </si>
  <si>
    <t>Document Fiscal Period Focus</t>
  </si>
  <si>
    <t>Q1</t>
  </si>
  <si>
    <t>Entity Registrant Name</t>
  </si>
  <si>
    <t>Clear Channel Outdoor Holdings, Inc.</t>
  </si>
  <si>
    <t>Entity Central Index Key</t>
  </si>
  <si>
    <t>Current Fiscal Year End Date</t>
  </si>
  <si>
    <t>--12-31</t>
  </si>
  <si>
    <t>Entity Filer Category</t>
  </si>
  <si>
    <t>Accelerated Filer</t>
  </si>
  <si>
    <t>Entity Current Reporting Status</t>
  </si>
  <si>
    <t>Yes</t>
  </si>
  <si>
    <t>trading symbol</t>
  </si>
  <si>
    <t>CCO</t>
  </si>
  <si>
    <t>Common Class A [Member]</t>
  </si>
  <si>
    <t>Entity Common Stock, Shares Outstanding</t>
  </si>
  <si>
    <t>Common Class B [Member]</t>
  </si>
  <si>
    <t>Consolidated Balance Sheets - USD ($) $ in Thousands</t>
  </si>
  <si>
    <t>Dec. 31, 2015</t>
  </si>
  <si>
    <t>CURRENT ASSETS</t>
  </si>
  <si>
    <t>Cash and cash equivalents</t>
  </si>
  <si>
    <t>Accounts receivable, less allowance of $27,687 in 2016 and $25,348 in 2015</t>
  </si>
  <si>
    <t>Prepaid expenses</t>
  </si>
  <si>
    <t>Assets held for sale</t>
  </si>
  <si>
    <t>Other current assets</t>
  </si>
  <si>
    <t>Total Current Assets</t>
  </si>
  <si>
    <t>PROPERTY, PLANT AND EQUIPMENT</t>
  </si>
  <si>
    <t>Structures, net</t>
  </si>
  <si>
    <t>Other property, plant and equipment, net</t>
  </si>
  <si>
    <t>INTANGIBLE ASSETS AND GOODWILL</t>
  </si>
  <si>
    <t>Indefinite-lived intangibles</t>
  </si>
  <si>
    <t>Other intangibles, net</t>
  </si>
  <si>
    <t>Goodwill</t>
  </si>
  <si>
    <t>OTHER ASSETS</t>
  </si>
  <si>
    <t>Due from iHeartCommunications</t>
  </si>
  <si>
    <t>Other assets</t>
  </si>
  <si>
    <t>Total Assets</t>
  </si>
  <si>
    <t>CURRENT LIABILITIES</t>
  </si>
  <si>
    <t>Accounts payable</t>
  </si>
  <si>
    <t>Accrued expenses</t>
  </si>
  <si>
    <t>Dividends Payable</t>
  </si>
  <si>
    <t>Deferred income</t>
  </si>
  <si>
    <t>Current portion of long-term debt</t>
  </si>
  <si>
    <t>Total Current Liabilities</t>
  </si>
  <si>
    <t>Long-term debt</t>
  </si>
  <si>
    <t>Deferred tax liability</t>
  </si>
  <si>
    <t>Other long-term liabilities</t>
  </si>
  <si>
    <t>Commitments and contingent liabilities (Note 4)</t>
  </si>
  <si>
    <t xml:space="preserve"> </t>
  </si>
  <si>
    <t>SHAREHOLDERS' DEFICIT</t>
  </si>
  <si>
    <t>Noncontrolling interest</t>
  </si>
  <si>
    <t>Preferred stock</t>
  </si>
  <si>
    <t>Additional paid-in capital</t>
  </si>
  <si>
    <t>Accumulated deficit</t>
  </si>
  <si>
    <t>Accumulated other comprehensive loss</t>
  </si>
  <si>
    <t>Cost of shares (453,262 shares in 2016 and 233,868 shares in 2015) held in treasury</t>
  </si>
  <si>
    <t>Total Shareholders' Deficit</t>
  </si>
  <si>
    <t>Total Liabilities and Shareholders' Deficit</t>
  </si>
  <si>
    <t>Class A Common Shares Issued [Member]</t>
  </si>
  <si>
    <t>Common stock</t>
  </si>
  <si>
    <t>Class B Common Shares Issued [Member]</t>
  </si>
  <si>
    <t>Consolidated Balance Sheet (Parenthetical) - USD ($) $ in Thousands</t>
  </si>
  <si>
    <t>Balance Sheet Parenthetical [Abstract]</t>
  </si>
  <si>
    <t>Allowances for receivables</t>
  </si>
  <si>
    <t>Preferred Stock [Abstract]</t>
  </si>
  <si>
    <t>Preferred stock par value per share</t>
  </si>
  <si>
    <t>Preferred stock shares authorized</t>
  </si>
  <si>
    <t>Preferred stock shares issued</t>
  </si>
  <si>
    <t>Class of Stock [Line Items]</t>
  </si>
  <si>
    <t>Treasury stock shares</t>
  </si>
  <si>
    <t>Common stock par value per share</t>
  </si>
  <si>
    <t>Common stock shares authorized</t>
  </si>
  <si>
    <t>Common stock shares issued</t>
  </si>
  <si>
    <t>Consolidated Statements of Comprehensive Income (Loss) - USD ($) $ in Thousands</t>
  </si>
  <si>
    <t>Mar. 31, 2015</t>
  </si>
  <si>
    <t>Consolidated Statements Of Comprehensive Income (Loss)</t>
  </si>
  <si>
    <t>Revenue</t>
  </si>
  <si>
    <t>Operating expenses:</t>
  </si>
  <si>
    <t>Direct operating expenses (excludes depreciation and amortization)</t>
  </si>
  <si>
    <t>Selling, general and admin expenses (excludes depreciation and amortization)</t>
  </si>
  <si>
    <t>Corporate expenses (excludes depreciation and amortization)</t>
  </si>
  <si>
    <t>Depreciation and amortization</t>
  </si>
  <si>
    <t>Impairment charges</t>
  </si>
  <si>
    <t>Other operating income (expense), net</t>
  </si>
  <si>
    <t>Operating income (loss)</t>
  </si>
  <si>
    <t>Interest expense</t>
  </si>
  <si>
    <t>Interest income on Due from iHeartCommunications</t>
  </si>
  <si>
    <t>Interest Income Related Party</t>
  </si>
  <si>
    <t>Intercompany interest expense</t>
  </si>
  <si>
    <t>Equity in earnings (loss) of nonconsolidated affiliates</t>
  </si>
  <si>
    <t>Other income (expense), net</t>
  </si>
  <si>
    <t>Income (loss) before income taxes</t>
  </si>
  <si>
    <t>Income tax benefit (expense)</t>
  </si>
  <si>
    <t>Consolidated net income (loss)</t>
  </si>
  <si>
    <t>Less amount attributable to noncontrolling interest</t>
  </si>
  <si>
    <t>Net income (loss) attributable to the Company</t>
  </si>
  <si>
    <t>Other comprehensive income (loss), net of tax:</t>
  </si>
  <si>
    <t>Foreign currency translation adjustments</t>
  </si>
  <si>
    <t>Unrealized holding gain (loss) on marketable securities</t>
  </si>
  <si>
    <t>Other adjustments to comprehensive loss</t>
  </si>
  <si>
    <t>Reclassification adjustment for realized loss on marketable securities included in net income (loss)</t>
  </si>
  <si>
    <t>Equity in subsidiary comprehensive income (loss)</t>
  </si>
  <si>
    <t>Other comprehensive income (loss)</t>
  </si>
  <si>
    <t>Comprehensive income (loss)</t>
  </si>
  <si>
    <t>Comprehensive income (loss) attributable to the Company</t>
  </si>
  <si>
    <t>Net income (loss) attributable to the Company per common share:</t>
  </si>
  <si>
    <t>Basic</t>
  </si>
  <si>
    <t>Weighted average common shares outstanding - Basic</t>
  </si>
  <si>
    <t>Diluted</t>
  </si>
  <si>
    <t>Weighted average common shares outstanding - diluted</t>
  </si>
  <si>
    <t>Dividends declared per share</t>
  </si>
  <si>
    <t>Consolidated Statements of Cash Flows - USD ($) $ in Thousands</t>
  </si>
  <si>
    <t>Cash flows from operating activities:</t>
  </si>
  <si>
    <t>Reconciling items:</t>
  </si>
  <si>
    <t>Deferred taxes</t>
  </si>
  <si>
    <t>Provision for doubtful accounts</t>
  </si>
  <si>
    <t>Share-based compensation</t>
  </si>
  <si>
    <t>Gain on sale of operating and other assets</t>
  </si>
  <si>
    <t>Amortization of deferred financing charges and note discounts, net</t>
  </si>
  <si>
    <t>Other reconciling items, net</t>
  </si>
  <si>
    <t>Changes in operating assets and liabilities, net of effects of acquisitions</t>
  </si>
  <si>
    <t>(Increase) decrease in accounts receivable</t>
  </si>
  <si>
    <t>Increase in prepaid expenses and other current assets</t>
  </si>
  <si>
    <t>Decrease in accrued expenses</t>
  </si>
  <si>
    <t>Increase (decrease) in accounts payable</t>
  </si>
  <si>
    <t>Increase in deferred income</t>
  </si>
  <si>
    <t>Changes in other operating assets and liabilities</t>
  </si>
  <si>
    <t>Net cash provided by operating activities</t>
  </si>
  <si>
    <t>Cash flows from investing activities:</t>
  </si>
  <si>
    <t>Purchases of property, plant and equipment</t>
  </si>
  <si>
    <t>Proceeds from disposal of assets</t>
  </si>
  <si>
    <t>Purchases of other operating assets</t>
  </si>
  <si>
    <t>Change in other, net</t>
  </si>
  <si>
    <t>Net cash provided by (used for) investing activities</t>
  </si>
  <si>
    <t>Cash flows from financing activities:</t>
  </si>
  <si>
    <t>Draws on credit facilities</t>
  </si>
  <si>
    <t>Payments on credit facilities</t>
  </si>
  <si>
    <t>Payments on long-term debt</t>
  </si>
  <si>
    <t>Net transfers from iHeartCommunications</t>
  </si>
  <si>
    <t>Payments to repurchase noncontrolling interests</t>
  </si>
  <si>
    <t>Dividends and other payments to noncontrolling interests</t>
  </si>
  <si>
    <t>Dividends paid</t>
  </si>
  <si>
    <t>Net cash provided by (used for) financing activities</t>
  </si>
  <si>
    <t>Effect of exchange rate changes on cash</t>
  </si>
  <si>
    <t>Net increase in cash and cash equivalents</t>
  </si>
  <si>
    <t>Cash and cash equivalents at beginning of period</t>
  </si>
  <si>
    <t>Cash and cash equivalents at end of period</t>
  </si>
  <si>
    <t>Supplemental Disclosures:</t>
  </si>
  <si>
    <t>Cash paid for interest</t>
  </si>
  <si>
    <t>Cash paid for income taxes</t>
  </si>
  <si>
    <t>Summary of Significant Accounting Policies</t>
  </si>
  <si>
    <t>Summary of Significant Accounting Policies [Abstract]</t>
  </si>
  <si>
    <t>Basis Of Presentation [Text Block]</t>
  </si>
  <si>
    <t>NOTE 1 – BASIS OF PRESENTATION Preparation of Interim Financial Statements The accompanying consolidated financial statements were prepared by Clear Channel Outdoor Holdings, Inc. (the “Company”) pursua 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 osures made are adequate to make the information presented not misleading. Due to seasonality and other factors, the results for the interim periods may not be indicative of results for the full year. The financial statements contained herein should be r ead in conjunction with the consolidated financial statements and notes thereto included in the Company’s 2015 Annual Report on Form 10-K. All references in this Quarterly Report on Form 10-Q to “we,” “us” and “our” refer to the Company and its consolidate d subsidiaries. Our reportable segments are Americas outdoor advertising (“Americas”) and International outdoor a dvertising (“International”). The consolidated financial statements include the accounts of the Company and its subsidiaries and give effect to allocations of expenses from the Company’s indirect parent entity, iHeart Communications, Inc. (“iHeartCommunications”). These allocations were made on a specifically identifiable basis or using relative percentages of headcount or other methods managem ent considered to be a reasonable reflection of the utilization of services provided. Also included in the consolidated financial statements are entities for which the Company has a controlling financial interest or is the primary beneficiary. Investment s in companies in which the Company owns 20% to 50% of the voting common stock or otherwise exercises significant influence over operating and financial policies of the c ompany are accounted for under the equity method. All significant intercompany transa ctions are eliminated in the consolidation process. Certain prior-period amounts have been reclassified to conform to the 2016 presentation. New Accounting Pronounc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 hose annual periods, beginning after December 15, 2015. The adoption of this guidance did not have a material effect on the Company’s consolidated financial statements. During the second quarter of 2015, the FASB issued ASU No. 2015-03, Interest-Imputati on of Interest (Subtopic 835-30): Simplifying the Presentation of Debt Issuance Costs . This update simplifies the presentation of debt issuance costs as a deduction from the carrying value of the outstanding debt balance rather than showing the debt issuan ce costs as an asset. The standard is effective for annual periods, and for interim periods within those annual periods, beginning after December 15, 2015. The retrospective adoption of this guidance resulted in the reclassification of debt issuance cost s of $48.2 million and $50.4 million as of March 31, 2016 and December 31, 2015, respectively , which are now reflected as “Long-term debt fees” in Note 3 . During the third quarter of 2015, the FASB issued ASU 2015-14, Revenue from Contracts with Customers (Topic 606) : Deferral of the Effective Date . This update provides a one-year deferral of the effective date for ASU No. 2014-09, Revenue from Contracts with Customers . ASU No. 2014-09 provides guidance for the recognition, measurement and disclosure of revenue resul 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financial position and results of operations. During the third quarter of 2015, the FASB issued ASU No. 2015-16, Business Combinations (Topic 805): Simplifying the A ccounting for Measurement-Period Adjustments . This update eliminates the requirement for an acquirer in a business combination to account for measurement-period adjustments retrospectively. Instead, acquirers must recognize measurement-period adjustments d uring the period in which they determine the amounts, including the effect on earnings of any amounts they would have recorded in previous periods if the accounting had been completed at the acquisition date. The standard is effective for fiscal years begi nning after December 15, 2015, and interim periods within those fiscal years. The adoption of this guidance did not have a material effect on the Company’s consolidated financial statements. During the first quarter of 2016, the FASB issued ASU No. 2016-02, Leases (Topic 842). The new leasing standard presents significant changes to the balance sheets of lessees. Lessor accounting is updated to align with certain changes in the lessee model an d the new revenue recognition standard which was issued in the third quarter of 2015 . The standard is effective for annual periods, and for interim periods within those annual periods, beginning after December 15, 2018. The Company is currently evaluating the impact of the provisions of this new standard on its financial position and results of operations .</t>
  </si>
  <si>
    <t>Property, Plant And Equipment, Intangible Assets and Goodwill</t>
  </si>
  <si>
    <t>Property, Plant And Equipment, Intangible Assets And Goodwill [Abstract]</t>
  </si>
  <si>
    <t>Property, Plant And Equipment, Intangible Assets And Goodwill [Text Block]</t>
  </si>
  <si>
    <t>NOTE 2 – PROPERTY, PLANT AND EQUIPMENT, INTANGIBLE ASSETS AND GOODWI L L Dispositions During the first quarter of 2016, Americas outdoor sold nine non-strategic outdoor markets including Cleveland and Columbus, Ohio, Des Moines, Iowa, Ft. Smith, Arkansas, Memphis, Tennessee, Portland, Oregon, Reno, Nevada, Seattle, Washington and Wichita, Kansas for net proceeds , including cash and certain advertising assets in Florida, of $596.6 million . The Company recognized a net gain of $281.7 m illion related to the sale, which is included within Other operating income (expense), net . During the first quarter of 2016, Americas outdoor also entered into an agreement to sell its Indianapolis, Indiana market in exchange for certain assets in Atlanta, Georgia , p lus approximately $41.2 million in cash . The transaction is subject to regulatory approvals and is expected to close in 2016. This transaction has met the criteria to be classified as held-for-sale and as such, the related assets are separately presented o n the face of the Consolidated Balance Sheet. Property, Plant and Equipment The Company’s property, plant and equipment consisted of the following classes of assets as of March 31, 2016 and December 31, 2015, respectively. (In thousands) March 31, December 31, 2016 2015 Land, buildings and improvements $ 163,733 $ 167,739 Structures 2,799,699 2,824,794 Furniture and other equipment 157,479 156,046 Construction in progress 54,158 54,701 3,175,069 3,203,280 Less: accumulated depreciation 1,596,974 1,575,294 Property, plant and equipment, net $ 1,578,095 $ 1,627,986 Intangible Assets The Company’s indefinite-lived intangible assets consist primarily of billboard permits. Due to significant differences in both business practices and regulations, billboards in the International segment are subject to long-term, finite contracts unlike the Company’s permits in the United States and Canada. Accordingly, there are no indefinite-lived intangible assets in the International segment. Other intangible assets include definite-lived intangible assets and permanent easements. The Company’s definite-lived intangible assets primarily include transit and street furniture contracts, site-leases and other contractual rights, all of which are amortized over the shorter of either the respective lives of the agreements or over the pe riod of time the assets are expected to contribute directly or indirectly to the Company’s future cash flows. Permanent easements are indefinite-lived intangible assets which include certain rights to use real property not owned by the Company. The Compa ny periodically reviews the appropriateness of the amortization periods related to its definite-lived intangible assets. These assets are recorded at cost. The following table presents the gross carrying amount and accumulated amortization for each major class of other intangible assets as of March 31, 2016 and December 31, 2015, respectively: (In thousands) March 31, 2016 December 31, 2015 Gross Carrying Amount Accumulated Amortization Gross Carrying Amount Accumulated Amortization Transit, street furniture and other outdoor contractual rights $ 631,943 $ (458,829) $ 635,772 $ (457,060) Permanent easements 157,313 - 156,349 - Other 5,084 (1,609) 9,687 (1,884) Total $ 794,340 $ (460,438) $ 801,808 $ (458,944) Total amortization expense related to definite-lived intangible assets for the three months ended March 31, 2016 and 2015 was $9.8 million and $14.7 million, respectively. As acquisitions and dispositions occur in the future, amortization expense may vary. The following table presents the Company’s estimate of amortization expense for each of the five succeeding fiscal years for definite-lived intangible assets: (In thousands) 2017 $ 30,017 2018 $ 21,053 2019 $ 16,283 2020 $ 13,785 2021 $ 13,614 Goodwill The following table presents the changes in the carrying amount of goodwill in each of the Company’s reportable segments: (In thousands) Americas International Consolidated Balance as of December 31, 2014 $ 584,574 $ 232,538 $ 817,112 Acquisitions - 10,998 10,998 Foreign currency (709) (19,644) (20,353) Assets held for sale (49,182) - (49,182) Balance as of December 31, 2015 $ 534,683 $ 223,892 $ 758,575 Dispositions (6,934) - (6,934) Foreign currency (1,210) 9,834 8,624 Assets held for sale (10,337) - (10,337) Balance as of March 31, 2016 $ 516,202 $ 233,726 $ 749,928</t>
  </si>
  <si>
    <t>Long-Term Debt</t>
  </si>
  <si>
    <t>Long Term Debt [Abstract]</t>
  </si>
  <si>
    <t>Long-Term Debt [Text Block]</t>
  </si>
  <si>
    <t>NOTE 3 – LONG-TERM DEBT Long-term debt outstanding as of March 31, 2016 and December 31, 2015 consisted of the following: (In thousands) March 31, December 31, 2016 2015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Clear Channel International B.V. Senior Notes Due 2020 225,000 225,000 Other debt 18,902 19,003 Original issue discount (7,518) (7,769) Long-term debt fees (48,169) (50,411) Total debt $ 5,113,215 $ 5,110,823 Less: current portion 4,594 4,310 Total long-term debt $ 5,108,621 $ 5,106,513 (1) The Senior revolving credit facility provides for borrowings up to $75.0 million (the revolving credit commitment). The aggregate market value of the Company’s debt based on market prices for which quotes were available was approximately $ 4.8 billion and $ 4.9 billion at March 31, 2016 and December 31, 2015 , respectively. Under the fair value hierarchy established by ASC 820-10-35, the market value of the Company’s debt is classified as Level 1. Surety Bonds, Letters of Credit and Guarantees As of March 31, 2016 , the Company had $ 50.1 million and $ 59.3 million i n letters of credit and bank guarantees outstanding, respectively . B ank guarantees of $ 24.1 million were backed by cash collateral . Additionally, as of March 31, 2016 , iHeartCommunications had outstanding commercial standby letters of credit and surety bonds of $ 1.2 million and $ 56.5 millio n , respectively, held on behalf of the Company. These surety bonds, letters of credit and bank guarantees relate to various operational matters, including insurance, bid and performance bonds, as well as other items.</t>
  </si>
  <si>
    <t>Commitments and Contingencies</t>
  </si>
  <si>
    <t>Commitments And Contingencies [Abstract]</t>
  </si>
  <si>
    <t>Commitments and Contingencies [Text Block]</t>
  </si>
  <si>
    <t xml:space="preserve">NOTE 4 – COMMITMENTS AND CONTINGENCIES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 on and settlement strategies. It is possible, however, that future results of operations for any particular period could be materially affected by changes in the Company’s assumptions or the effectiveness of its strategies related to these proceedings. A dditionally, due to the inherent uncertainty of litigation, there can be no assurance that the resolution of any particular claim or proceeding would not have a material adverse effect on the Company’s financial condition or results of operations. Althoug h the Company is involved in a variety of legal proceedings in the ordinary course of business, a large portion of the Company’s litigation arises in the following contexts: commercial disputes; misappropriation of likeness and right of publicity claims; employment an d benefits related claims; governmental fines; intellectual property claims; and tax disputes . International Outdoor Investigation On April 21, 2015, inspections were conducted at the premises of Clear Channel in Denmark and Sweden as part of an investigation by D anish competition authorities. Additionally, on the same day, Clear Channel UK received a communication from the UK competition authorities, also in connection with the investigation by Danish competition authorities. Clear Channel and its affiliates are cooperating with the national competition authorities . </t>
  </si>
  <si>
    <t>Related Party Transactions</t>
  </si>
  <si>
    <t>Related Party Transactions [Abstract]</t>
  </si>
  <si>
    <t>Related Party Transactions [Text Block]</t>
  </si>
  <si>
    <t xml:space="preserve">NOTE 5 — RELATED PARTY TRANSACTIONS The Company records net amounts due from or to iHeartCommunications as “Due from/to iHeartCommunications” on the consolidated balance sheets. The accounts represent the revolving promissory note issued by the Company to iHeartCommunications and the revolving promissory note issued by iHeartCommunications to the Company in the face amount of $ 1.0 billion, or if more or less than such amount, the aggregate unpaid principal amount of all advances. T he accounts accrue interest pursuant to the terms of the promissory notes and are generally payable on demand or when they mature on December 15, 2017. Included in the accounts are the net activities resulting from day-to-day cash management services prov ided by iHeartCommunications. As a part of these services, the Company maintains collection bank accounts swept daily into accounts of iHeartCommunications (after satisfying the funding requirements of the Trustee Accounts under the CCWH Senior Notes and the CCWH Subordinated Notes). In return, iHeartCommunications funds the Company’s controlled disbursement accounts as checks or electronic payments are presented for payment. The Company’s claim in relation to cash transferred from its concentration acco unt is on an unsecured basis and is limited to the balance of the “Due from iHeartCommunications” account. As of March 31, 2016 and December 31, 2015 , the asset recorded in “Due from iHeartCommunications” on the consolidated balance sheet was $ 640.1 million and $ 930.8 million, respectively. As of March 31, 2016 , the fixed interest rate on the “Due from iHeartCommunications ” account was 6.5 %, which is equal to the fixed interest rate on the CCWH Senior Notes. The net interest income for the three months ended March 31, 2016 and 2015 was $12.7 million and $15.3 million, respectively. On February 4, the Company demanded the repayment of $300.0 million outstanding under the Due from iHeartCommunications note and used the repayment to partially fund a special cash dividend of $540.0 million, which was paid on February 4, 2016 . The Company provides advertising space on its billboards for radio stations owned by iHeartCommunications . For the three months ended March 31, 2016 and 2015, the Company recorded $0.3 million and $1.1 million, respectively, in revenue for these advertisements. Under the Corporate Services Agreement between iHeartCommunications and the Company, iHeartCommunications provides mana gement services to the Company, which include, among other things: (i) treasury, payroll and other financial related services; (ii) certain executive officer services; (iii) human resources and employee benefits services; (iv) legal and related services; ( v) information systems, network and related services; (vi) investment services; (vii) procurement and sourcing support services; and (viii) other general corporate services. These services are charged to the Company based on actual direct costs incurred o r allocated by iHeartCommunications based on headcount, revenue or other factors on a pro rata basis. For the three months ended March 31, 2016 and 2015, the Company recorded $9.3 million and $7.9 million, respectively, as a component of corporate expenses for these services. Pursuant to the Tax Matters Agreement between iHeartCommunications and the Company, the operations of the Company are inclu ded in a consolidated federal income tax return filed by iHeartCommunications. The Company’s provision for income taxes has been computed on the basis that the Company files separate consolidated federal income tax returns with its subsidiaries. Tax paym ents are made to iHeartCommunications on the basis of the Company’s separate taxable income. Tax benefits recognized on the Company’s employee stock option exercises are retained by the Company. The Company computes its deferred income tax provision usin g the liability method in accordance with the provisions of ASC 740-10, as if the Company was a separate taxpayer. Deferred tax assets and liabilities are determined based on differences between financial reporting basis and tax basis of assets and liabil ities and are measured using the enacted tax rates expected to apply to taxable income in the periods in which the deferred tax asset or liability is expected to be realized or settled. Deferred tax assets are reduced by valuation allowances if the Compan y believes it is more likely than not some portion or all of the asset will not be realized. Pursuant to the Employee Matters Agreement, the Company’s employees participate in iHeartCommunications’ employee benefit plans, including employee medical insura nce and a 401(k) retirement benefit plan. For the three months ended March 31, 2016 and 2015, the Company recorded $2.3 million and $2.7 million, respectively, as a component of selling, general and administrative expenses for these services. </t>
  </si>
  <si>
    <t>Income Taxes</t>
  </si>
  <si>
    <t>Income Tax Disclosure [Abstract]</t>
  </si>
  <si>
    <t>Income Taxes [Text Block]</t>
  </si>
  <si>
    <t>NOTE 6 – INCOME TAXES Income Tax Benefit (Expense) The Company’s income tax benefit (expense) for the three months ended March 31, 2016 and 2015, respectively, consisted of the following components: (In thousands) Three Months Ended March 31, 2016 2015 Current tax benefit (expense) $ (10,263) $ 28,836 Deferred tax expense (52,649) (4,737) Income tax benefit (expense) $ (62,912) $ 24,099 The effective tax rate for the three months ended March 31, 2016 was 30.8 %. The effective rate was primarily impacted by the reversal of the valuation allowance recorded in 2015 against net operating losses in U.S. federal and state jurisdictions due to taxable gains from the dispositions of nine outdoor markets during the period . Additionally, we were unable to benefit from losses in certain foreign jurisdictions due to the uncertainty of the ability to utilize those losses in future periods . The effective tax rate for the three months ended March 31, 2015 was 42.2 %. The effective rate was primarily impacted by the uncertainty of the ability to recognize the future benefit of certain deferred tax assets that consists of current period net operating losses in U.S. federal, state and certain foreign jurisdictions. Th e Company has recorded a valuation allowance against these deferred tax assets as the reversing deferred tax liabilities and other sources of taxable income that may be available to re alize the deferred tax assets were exceeded by deferred tax assets recog nized on the additional net operating losses incurred in the current p eriod.</t>
  </si>
  <si>
    <t>Shareholders' Equity</t>
  </si>
  <si>
    <t>Shareholders' Equity Assumptions [Abstract]</t>
  </si>
  <si>
    <t>Shareholders' Equity [Text Block]</t>
  </si>
  <si>
    <t>NOTE 7 – SHAREHOLDERS’ EQUITY (DEFICIT) The Company reports its noncontrolling interests in consolidated subsidiaries as a component of equity separate from the Company’s equity. The following table shows the changes in shareholders’ equity attributable to the Company and the noncontrolling interests of subsidiaries in which the Company has a majority, but not total, ownership interest: (In thousands) The Company Noncontrolling Interests Consolidated Balances as of January 1, 2016 $ (757,442) $ 187,775 $ (569,667) Net income 140,100 976 141,076 Dividends declared (540,016) - (540,016) Dividends and other payments to noncontrolling interests - (789) (789) Share-based compensation 2,385 - 2,385 Foreign currency translation adjustments 24,845 2,419 27,264 Unrealized holding loss on marketable securities (36) - (36) Other, net (1,862) 1,225 (637) Balances as of March 31, 2016 $ (1,132,026) $ 191,606 $ (940,420) Balances as of January 1, 2015 $ (344,275) $ 203,334 $ (140,941) Net income (loss) (33,518) 565 (32,953) Dividends and other payments to noncontrolling interests - (2,119) (2,119) Share-based compensation 1,925 - 1,925 Foreign currency translation adjustments (83,786) 2,299 (81,487) Unrealized holding gain on marketable securities 822 - 822 Other adjustments to comprehensive loss (1,154) - (1,154) Other, net 651 - 651 Balances as of March 31, 2015 $ (459,335) $ 204,079 $ (255,256)</t>
  </si>
  <si>
    <t>Other Information</t>
  </si>
  <si>
    <t>Other Information [Abstract]</t>
  </si>
  <si>
    <t>Other Information [Text Block]</t>
  </si>
  <si>
    <t>NOTE 8 — OTHER INFORMATION Other Comprehensive Income (Loss) For the three months ended March 31, 2016 and 2015 the total increase (decrease) in deferred income tax liabilities of other comprehensive income (loss) related to pensions were ( $ 0.0 ) million and ( $ 0. 6 ) million, respectively.</t>
  </si>
  <si>
    <t>Segment Data</t>
  </si>
  <si>
    <t>Segment Data [Abstract]</t>
  </si>
  <si>
    <t>Segment Data [Text Block]</t>
  </si>
  <si>
    <t>NOTE 9 – SEGMENT DATA The Company has two reportable segments, which it believes best reflect how the Company is currently managed – Americas and International. The Americas segment consists of operations primarily in the United States, Canada and Latin America and the International se gment primarily includes operations in Europe, Asia and Australia. The Americas and International display inventory consists primarily of billboards, street furniture displays and transit displays. Corpo rate includes infrastructure and support including information technology, human resources, legal, finance and administrative functions of each of the Company’s reportable segments, as well as overall executive, administrative and support functions. Share -based payments are recorded in corporate expenses. The following table presents the Company’s reportable segment results for the three months ended March 31, 2016 and 2015: (In thousands) Americas International Corporate and other reconciling items Consolidated Three Months Ended March 31, 2016 Revenue $ 282,528 $ 308,193 $ - $ 590,721 Direct operating expenses 138,012 205,682 - 343,694 Selling, general and administrative expenses 55,329 71,472 - 126,801 Corporate expenses - - 28,239 28,239 Depreciation and amortization 46,116 37,880 1,399 85,395 Other operating income, net - - 284,774 284,774 Operating income (loss) $ 43,071 $ (6,841) $ 255,136 $ 291,366 Capital expenditures $ 11,292 $ 34,913 $ 997 $ 47,202 Share-based compensation expense $ - $ - $ 2,385 $ 2,385 Three Months Ended March 31, 2015 Revenue $ 295,863 $ 319,180 $ - $ 615,043 Direct operating expenses 146,234 216,737 - 362,971 Selling, general and administrative expenses 55,637 71,493 - 127,130 Corporate expenses - - 28,753 28,753 Depreciation and amortization 50,340 42,441 1,313 94,094 Other operating loss, net - - (5,444) (5,444) Operating income (loss) $ 43,652 $ (11,491) $ (35,510) $ (3,349) Capital expenditures $ 16,695 $ 25,105 $ 15 $ 41,815 Share-based compensation expense $ - $ - $ 1,925 $ 1,925</t>
  </si>
  <si>
    <t>Guarantor Subsidiaries</t>
  </si>
  <si>
    <t>Guarantor Subsidiaries [Abstract]</t>
  </si>
  <si>
    <t>Guarantor Subsidiaries [Text Block]</t>
  </si>
  <si>
    <t>NOTE 10 – 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March 31, 2016 Parent Subsidiary Guarantor Non-Guarantor Company Issuer Subsidiaries Subsidiaries Eliminations Consolidated Cash and cash equivalents $ 330,026 $ - $ 7,022 $ 152,593 $ - $ 489,641 Accounts receivable, net of allowance - - 185,420 440,293 - 625,713 Intercompany receivables - 470,441 2,489,586 7,595 (2,967,622) - Prepaid expenses 2,825 - 65,492 79,955 - 148,272 Assets held for sale 55,159 55,159 Other current assets - - 5,824 34,294 - 40,118 Total Current Assets 332,851 470,441 2,808,503 714,730 (2,967,622) 1,358,903 Structures, net - - 815,441 534,958 - 1,350,399 Other property, plant and equipment, net - - 117,846 109,850 - 227,696 Indefinite-lived intangibles - - 951,692 9,848 - 961,540 Other intangibles, net - - 269,090 64,812 - 333,902 Goodwill - - 505,479 244,449 - 749,928 Due from iHeartCommunications 640,089 - - - - 640,089 Intercompany notes receivable 182,026 5,105,392 - - (5,287,418) - Other assets 242,051 298,292 1,173,371 60,286 (1,657,073) 116,927 Total Assets $ 1,397,017 $ 5,874,125 $ 6,641,422 $ 1,738,933 $ (9,912,113) $ 5,739,384 Accounts payable $ - $ - $ 6,391 $ 77,460 $ - $ 83,851 Intercompany payable 2,489,586 - 478,036 - (2,967,622) - Accrued expenses 1,621 2,241 84,236 370,552 - 458,650 Deferred income - - 48,998 70,094 - 119,092 Current portion of long-term debt - - 67 4,527 - 4,594 Total Current Liabilities 2,491,207 2,241 617,728 522,633 (2,967,622) 666,187 Long-term debt - 4,879,758 997 227,866 - 5,108,621 Intercompany notes payable - - 5,028,225 259,193 (5,287,418) - Deferred tax liability 772 1,367 652,769 6,028 - 660,936 Other long-term liabilities 2,724 - 130,587 110,749 - 244,060 Total shareholders' equity (deficit) (1,097,686) 990,759 211,116 612,464 (1,657,073) (940,420) Total Liabilities and Shareholders' Equity (Deficit) $ 1,397,017 $ 5,874,125 $ 6,641,422 $ 1,738,933 $ (9,912,113) $ 5,739,384 (In thousands) December 31, 2015 Parent Subsidiary Guarantor Non-Guarantor Company Issuer Subsidiaries Subsidiaries Eliminations Consolidated Cash and cash equivalents $ 218,701 $ - $ 18,455 $ 175,587 $ - $ 412,743 Accounts receivable, net of allowance - - 210,252 487,331 - 697,583 Intercompany receivables - 461,549 1,921,025 8,003 (2,390,577) - Prepaid expenses 1,423 3,433 62,039 60,835 - 127,730 Assets held for sale - - 295,075 - - 295,075 Other current assets - - 1,823 32,743 - 34,566 Total Current Assets 220,124 464,982 2,508,669 764,499 (2,390,577) 1,567,697 Structures, net - - 868,586 523,294 - 1,391,880 Other property, plant and equipment, net - - 129,339 106,767 - 236,106 Indefinite-lived intangibles - - 962,074 9,253 - 971,327 Other intangibles, net - - 272,307 70,557 - 342,864 Goodwill - - 522,750 235,825 - 758,575 Due from iHeartCommunications 930,799 - - - - 930,799 Intercompany notes receivable 182,026 5,107,392 - - (5,289,418) - Other assets 78,341 307,054 1,214,311 45,393 (1,537,559) 107,540 Total Assets $ 1,411,290 $ 5,879,428 $ 6,478,036 $ 1,755,588 $ (9,217,554) $ 6,306,788 Accounts payable $ - $ - $ 12,124 $ 88,086 $ - $ 100,210 Intercompany payable 1,915,287 - 475,290 - (2,390,577) - Accrued expenses 953 (707) 108,480 398,939 - 507,665 Dividends payable 217,017 - - - - 217,017 Deferred income - - 37,471 53,940 - 91,411 Current portion of long-term debt - - 65 4,245 - 4,310 Total Current Liabilities 2,133,257 (707) 633,430 545,210 (2,390,577) 920,613 Long-term debt - 4,877,578 1,014 227,921 - 5,106,513 Intercompany notes payable - - 5,032,499 256,919 (5,289,418) - Deferred tax liability 772 1,367 599,541 7,230 - 608,910 Other long-term liabilities 1,587 - 133,227 105,605 - 240,419 Total shareholders' equity (deficit) (724,326) 1,001,190 78,325 612,703 (1,537,559) (569,667) Total Liabilities and Shareholders' Equity (Deficit) $ 1,411,290 $ 5,879,428 $ 6,478,036 $ 1,755,588 $ (9,217,554) $ 6,306,788 (In thousands) Three Months Ended March 31, 2016 Parent Subsidiary Guarantor Non-Guarantor Company Issuer Subsidiaries Subsidiaries Eliminations Consolidated Revenue $ - $ - $ 253,079 $ 337,642 $ - $ 590,721 Operating expenses: Direct operating expenses - - 120,460 223,234 - 343,694 Selling, general and administrative expenses - - 48,727 78,074 - 126,801 Corporate expenses 3,339 - 14,433 10,467 - 28,239 Depreciation and amortization - - 44,550 40,845 - 85,395 Other operating income (expense), net (116) - 289,897 (5,007) - 284,774 Operating income (loss) (3,455) - 314,806 (19,985) - 291,366 Interest (income) expense, net (330) 88,078 436 5,689 - 93,873 Interest income on Due from iHeartCommunications 12,713 - - - - 12,713 Intercompany interest income 4,033 85,451 13,203 - (102,687) - Intercompany interest expense 12,713 - 89,484 490 (102,687) - Equity in earnings (loss) of nonconsolidated affiliates 138,901 (33,187) (38,509) (777) (66,843) (415) Other income, net 629 - (1,322) (5,110) - (5,803) Income (loss) before income taxes 140,438 (35,814) 198,258 (32,051) (66,843) 203,988 Income tax (benefit) expense (338) 958 (59,309) (4,223) - (62,912) Consolidated net income (loss) 140,100 (34,856) 138,949 (36,274) (66,843) 141,076 Less amount attributable to noncontrolling interest - - 48 928 - 976 Net income (loss) attributable to the Company $ 140,100 $ (34,856) $ 138,901 $ (37,202) $ (66,843) $ 140,100 Other comprehensive income (loss), net of tax: Foreign currency translation adjustments - - (5,664) 32,928 - 27,264 Unrealized holding loss on marketable securities - - - (36) - (36) Equity in subsidiary comprehensive income 24,809 24,425 30,473 - (79,707) - Comprehensive income (loss) 164,909 (10,431) 163,710 (4,310) (146,550) 167,328 Less amount attributable to noncontrolling interest - - - 2,419 - 2,419 Comprehensive income (loss) attributable to the Company $ 164,909 $ (10,431) $ 163,710 $ (6,729) $ (146,550) $ 164,909 (In thousands) Three Months Ended March 31, 2015 Parent Subsidiary Guarantor Non-Guarantor Company Issuer Subsidiaries Subsidiaries Eliminations Consolidated Revenue $ - $ - $ 256,711 $ 358,332 $ - $ 615,043 Operating expenses: Direct operating expenses - - 123,610 239,361 - 362,971 Selling, general and administrative expenses - - 46,989 80,141 - 127,130 Corporate expenses 3,253 - 13,681 11,819 - 28,753 Depreciation and amortization - - 48,432 45,662 - 94,094 Other operating income (expense), net (102) - (6,686) 1,344 - (5,444) Operating income (loss) (3,355) - 17,313 (17,307) - (3,349) Interest (income) expense, net 6 88,080 565 765 - 89,416 Interest income on Due from iHeartCommunications 15,253 - - - - 15,253 Intercompany interest income 4,001 85,096 15,326 - (104,423) - Intercompany interest expense 15,253 - 89,097 73 (104,423) - Equity in earnings (loss) of nonconsolidated affiliates (34,666) (5,148) (3,957) (33) 44,326 522 Other income (expense), net 747 - 614 18,577 - 19,938 Income (loss) before income taxes (33,279) (8,132) (60,366) 399 44,326 (57,052) Income tax benefit (expense) (239) 994 25,700 (2,356) - 24,099 Consolidated net income (loss) (33,518) (7,138) (34,666) (1,957) 44,326 (32,953) Less amount attributable to noncontrolling interest - - - 565 - 565 Net income (loss) attributable to the Company $ (33,518) $ (7,138) $ (34,666) $ (2,522) $ 44,326 $ (33,518) Other comprehensive income (loss), net of tax: Foreign currency translation adjustments - - (7,160) (74,327) - (81,487) Unrealized holding gain on marketable securities - - - 822 - 822 Other adjustments to comprehensive loss - - - (1,154) - (1,154) Equity in subsidiary comprehensive income (84,118) (50,342) (76,958) - 211,418 - Comprehensive loss (117,636) (57,480) (118,784) (77,181) 255,744 (115,337) Less amount attributable to noncontrolling interest - - - 2,299 - 2,299 Comprehensive loss attributable to the Company $ (117,636) $ (57,480) $ (118,784) $ (79,480) $ 255,744 $ (117,636) (In thousands) Three Months Ended March 31, 2016 Parent Subsidiary Guarantor Non-Guarantor Company Issuer Subsidiaries Subsidiaries Eliminations Consolidated Cash flows from operating activities: Consolidated net income (loss) $ 140,100 $ (34,856) $ 138,949 $ (36,274) $ (66,843) $ 141,076 Reconciling items: Depreciation and amortization - - 44,550 40,845 - 85,395 Deferred taxes - - 53,227 (578) - 52,649 Provision for doubtful accounts - - 1,497 521 - 2,018 Share-based compensation - - 1,031 1,354 - 2,385 Gain on sale of operating and fixed assets - - (290,091) 4,572 - (285,519) Amortization of deferred financing charges and note discounts, net - 1,873 308 432 - 2,613 Other reconciling items, net (138,901) 33,187 43,466 777 66,843 5,372 Changes in operating assets and liabilities, net of effects of acquisitions and dispositions: Decrease in accounts receivable - - 25,782 54,251 - 80,033 (Increase) decrease in prepaids and other current assets (1,402) - 377 (18,306) - (19,331) Increase (decrease) in accrued expenses (615) 6,381 (29,009) (37,708) - (60,951) Decrease in accounts payable - - (5,741) (12,449) - (18,190) Increase in deferred income - - 11,277 13,874 - 25,151 Changes in other operating assets and liabilities - - 2,830 639 - 3,469 Net cash provided by (used for) operating activities $ (818) $ 6,585 $ (1,547) $ 11,950 $ - $ 16,170 Cash flows from investing activities: Purchases of property, plant and equipment - - (11,023) (36,179) - (47,202) Proceeds from disposal of assets - - 351,470 235,220 - 586,690 Purchases of other operating assets - - (1,357) (216) - (1,573) Decrease in intercompany notes receivable, net - 2,000 - - (2,000) - Dividends from subsidiaries - - 234,554 - (234,554) - Change in other, net - - 1 (14,372) - (14,371) Net cash provided by investing activities $ - $ 2,000 $ 573,645 $ 184,453 $ (236,554) $ 523,544 Cash flows from financing activities: Payments on credit facilities - - - (577) - (577) Payments on long-term debt - - (15) (502) - (517) Net transfers to iHeartCommunications 290,711 - - - - 290,711 Dividends and other payments to noncontrolling interests - - - (789) - (789) Dividends paid (754,217) - - (234,554) 234,554 (754,217) Increase (decrease) in intercompany notes payable, net - - (3,781) 1,781 2,000 - Intercompany funding 576,608 (8,585) (579,735) 11,712 - - Change in other, net (959) - - (120) - (1,079) Net cash provided by (used for) financing activities 112,143 (8,585) (583,531) (223,049) 236,554 (466,468) Effect of exchange rate changes on cash - - - 3,652 - 3,652 Net increase (decrease) in cash and cash equivalents 111,325 - (11,433) (22,994) - 76,898 Cash and cash equivalents at beginning of year 218,701 - 18,455 175,587 - 412,743 Cash and cash equivalents at end of year $ 330,026 $ - $ 7,022 $ 152,593 $ - $ 489,641 (In thousands) Three Months Ended March 31, 2015 Parent Subsidiary Guarantor Non-Guarantor Company Issuer Subsidiaries Subsidiaries Eliminations Consolidated Cash flows from operating activities: Consolidated net income (loss) $ (33,518) $ (7,138) $ (34,666) $ (1,957) $ 44,326 $ (32,953) Reconciling items: Depreciation and amortization - - 48,432 45,662 - 94,094 Deferred taxes - - 6,411 (1,674) - 4,737 Provision for doubtful accounts - - 834 1,691 - 2,525 Share-based compensation - - 1,300 625 - 1,925 Gain on sale of operating and fixed assets - - (11) (1,344) - (1,355) Amortization of deferred financing charges and note discounts, net - 1,863 308 - - 2,171 Other reconciling items, net 34,666 5,148 1,000 (17,169) (44,326) (20,681) Changes in operating assets and liabilities, net of effects of acquisitions and dispositions: (Increase) decrease in accounts receivable - - 8,820 25,275 - 34,095 (Increase) decrease in prepaids and other current assets (1,530) - (33,883) (20,696) - (56,109) Increase (decrease) in accrued expenses (228) (1,270) (19,725) (38,352) - (59,575) Increase (decrease) in accounts payable - - (19,049) 3,451 19,960 4,362 Increase (decrease) in deferred income - - 16,297 23,461 - 39,758 Changes in other operating assets and liabilities - - (3,714) 442 - (3,272) Net cash provided by (used for) operating activities $ (610) $ (1,397) $ (27,646) $ 19,415 $ 19,960 $ 9,722 Cash flows from investing activities: Purchases of property, plant and equipment - - (12,759) (29,056) - (41,815) Proceeds from disposal of assets - - 454 484 - 938 Purchases of other operating assets - - (20) (9) - (29) Decrease in intercompany notes receivable, net - - (2,518) - 2,518 - Change in other, net - - (907) - 907 - Net cash provided by (used for) investing activities $ - $ - $ (15,750) $ (28,581) $ 3,425 $ (40,906) Cash flows from financing activities: Payments on credit facilities - - - (1,859) - (1,859) Payments on long-term debt - - (13) - - (13) Net transfers to iHeartCommunications 61,485 - - - - 61,485 Dividends and other payments to noncontrolling interests - - - (2,119) - (2,119) Decrease in intercompany notes payable, net - - - 2,518 (2,518) - Intercompany funding (61,525) 1,397 62,851 (2,723) - - Change in other, net 650 - - 907 (907) 650 Net cash used for financing activities 610 1,397 62,838 (3,276) (3,425) 58,144 Effect of exchange rate changes on cash - - - (5,884) - (5,884) Net decrease in cash and cash equivalents - - 19,442 (18,326) 19,960 21,076 Cash and cash equivalents at beginning of year 905 - - 205,259 (19,960) 186,204 Cash and cash equivalents at end of year $ 905 $ - $ 19,442 $ 186,933 $ - $ 207,280</t>
  </si>
  <si>
    <t>Summary of Significant Accounting Policies (Policies)</t>
  </si>
  <si>
    <t>New Accounting Pronouncements [Policy Text Block]</t>
  </si>
  <si>
    <t xml:space="preserve">New Accounting Pronouncements During the first quarter of 2015, the FASB issued ASU No. 2015-02, Consolidation (Topic 810), Amendments to the Consolidation Analysis . This new standard eliminates the deferral of FAS 167, which has allowed entities with interest in certain investment funds to follow the previous consolidation guidance in FIN 46(R) and makes other changes to both the variable interest model and the voting model. The standard is effective for annual periods, and for interim periods within t hose annual periods, beginning after December 15, 2015. The adoption of this guidance did not have a material effect on the Company’s consolidated financial statements. During the second quarter of 2015, the FASB issued ASU No. 2015-03, Interest-Imputati on of Interest (Subtopic 835-30): Simplifying the Presentation of Debt Issuance Costs . This update simplifies the presentation of debt issuance costs as a deduction from the carrying value of the outstanding debt balance rather than showing the debt issuan ce costs as an asset. The standard is effective for annual periods, and for interim periods within those annual periods, beginning after December 15, 2015. The retrospective adoption of this guidance resulted in the reclassification of debt issuance cost s of $48.2 million and $50.4 million as of March 31, 2016 and December 31, 2015, respectively , which are now reflected as “Long-term debt fees” in Note 3 . During the third quarter of 2015, the FASB issued ASU 2015-14, Revenue from Contracts with Customers (Topic 606) : Deferral of the Effective Date . This update provides a one-year deferral of the effective date for ASU No. 2014-09, Revenue from Contracts with Customers . ASU No. 2014-09 provides guidance for the recognition, measurement and disclosure of revenue resul ting from contracts with customers and will supersede virtually all of the current revenue recognition guidance under U.S. GAAP. The standard is effective for the first interim period within annual reporting periods beginning after December 15, 2017. The Company is currently evaluating the impact of the provisions of this new standard on its financial position and results of operations. During the third quarter of 2015, the FASB issued ASU No. 2015-16, Business Combinations (Topic 805): Simplifying the A ccounting for Measurement-Period Adjustments . This update eliminates the requirement for an acquirer in a business combination to account for measurement-period adjustments retrospectively. Instead, acquirers must recognize measurement-period adjustments d uring the period in which they determine the amounts, including the effect on earnings of any amounts they would have recorded in previous periods if the accounting had been completed at the acquisition date. The standard is effective for fiscal years begi nning after December 15, 2015, and interim periods within those fiscal years. The adoption of this guidance did not have a material effect on the Company’s consolidated financial statements. During the first quarter of 2016, the FASB issued ASU No. 2016-02, Leases (Topic 842). The new leasing standard presents significant changes to the balance sheets of lessees. Lessor accounting is updated to align with certain changes in the lessee model an d the new revenue recognition standard which was issued in the third quarter of 2015 . The standard is effective for annual periods, and for interim periods within those annual periods, beginning after December 15, 2018. The Company is currently evaluating the impact of the provisions of this new standard on its financial position and results of operations . </t>
  </si>
  <si>
    <t>Property, Plant And Equipment, Intangible Assets And Goodwill (Tables)</t>
  </si>
  <si>
    <t>Schedule of Property, Plant and Equipment [Table Text Block]</t>
  </si>
  <si>
    <t>Property, Plant and Equipment The Company’s property, plant and equipment consisted of the following classes of assets as of March 31, 2016 and December 31, 2015, respectively. (In thousands) March 31, December 31, 2016 2015 Land, buildings and improvements $ 163,733 $ 167,739 Structures 2,799,699 2,824,794 Furniture and other equipment 157,479 156,046 Construction in progress 54,158 54,701 3,175,069 3,203,280 Less: accumulated depreciation 1,596,974 1,575,294 Property, plant and equipment, net $ 1,578,095 $ 1,627,986</t>
  </si>
  <si>
    <t>Schedule of Other Intangible Assets [Table Text Block]</t>
  </si>
  <si>
    <t>The following table presents the gross carrying amount and accumulated amortization for each major class of other intangible assets as of March 31, 2016 and December 31, 2015, respectively: (In thousands) March 31, 2016 December 31, 2015 Gross Carrying Amount Accumulated Amortization Gross Carrying Amount Accumulated Amortization Transit, street furniture and other outdoor contractual rights $ 631,943 $ (458,829) $ 635,772 $ (457,060) Permanent easements 157,313 - 156,349 - Other 5,084 (1,609) 9,687 (1,884) Total $ 794,340 $ (460,438) $ 801,808 $ (458,944)</t>
  </si>
  <si>
    <t>Schedule of Future Amortization Expenses [Table Text Block]</t>
  </si>
  <si>
    <t xml:space="preserve">As acquisitions and dispositions occur in the future, amortization expense may vary. The following table presents the Company’s estimate of amortization expense for each of the five succeeding fiscal years for definite-lived intangible assets: (In thousands) 2017 $ 30,017 2018 $ 21,053 2019 $ 16,283 2020 $ 13,785 2021 $ 13,614 </t>
  </si>
  <si>
    <t>Schedule of Changes in Carrying Amount of Goodwill [Table Text Block]</t>
  </si>
  <si>
    <t>The following table presents the changes in the carrying amount of goodwill in each of the Company’s reportable segments: (In thousands) Americas International Consolidated Balance as of December 31, 2014 $ 584,574 $ 232,538 $ 817,112 Acquisitions - 10,998 10,998 Foreign currency (709) (19,644) (20,353) Assets held for sale (49,182) - (49,182) Balance as of December 31, 2015 $ 534,683 $ 223,892 $ 758,575 Dispositions (6,934) - (6,934) Foreign currency (1,210) 9,834 8,624 Assets held for sale (10,337) - (10,337) Balance as of March 31, 2016 $ 516,202 $ 233,726 $ 749,928</t>
  </si>
  <si>
    <t>Long-Term Debt (Tables)</t>
  </si>
  <si>
    <t>Long-Term Debt [Abstract]</t>
  </si>
  <si>
    <t>Schedule of Long-Term Debt [Table Text Block]</t>
  </si>
  <si>
    <t>NOTE 3 – LONG-TERM DEBT Long-term debt outstanding as of March 31, 2016 and December 31, 2015 consisted of the following: (In thousands) March 31, December 31, 2016 2015 Clear Channel Worldwide Holdings Senior Notes: 6.5% Series A Senior Notes Due 2022 $ 735,750 $ 735,750 6.5% Series B Senior Notes Due 2022 1,989,250 1,989,250 Clear Channel Worldwide Holdings Senior Subordinated Notes: 7.625% Series A Senior Subordinated Notes Due 2020 275,000 275,000 7.625% Series B Senior Subordinated Notes Due 2020 1,925,000 1,925,000 Senior Revolving Credit Facility Due 2018 (1) - - Clear Channel International B.V. Senior Notes Due 2020 225,000 225,000 Other debt 18,902 19,003 Original issue discount (7,518) (7,769) Long-term debt fees (48,169) (50,411) Total debt $ 5,113,215 $ 5,110,823 Less: current portion 4,594 4,310 Total long-term debt $ 5,108,621 $ 5,106,513 (1) The Senior revolving credit facility provides for borrowings up to $75.0 million (the revolving credit commitment).</t>
  </si>
  <si>
    <t>Income Taxes (Tables)</t>
  </si>
  <si>
    <t>Schedule of Components of Income Tax Expense (Benefit) [Table Text Block]</t>
  </si>
  <si>
    <t>NOTE 6 – INCOME TAXES Income Tax Benefit (Expense) The Company’s income tax benefit (expense) for the three months ended March 31, 2016 and 2015, respectively, consisted of the following components: (In thousands) Three Months Ended March 31, 2016 2015 Current tax benefit (expense) $ (10,263) $ 28,836 Deferred tax expense (52,649) (4,737) Income tax benefit (expense) $ (62,912) $ 24,099</t>
  </si>
  <si>
    <t>Equity And Comprehensive Income (Loss) (Tables)</t>
  </si>
  <si>
    <t>Disclosure of Share-Based Payments [Abstract]</t>
  </si>
  <si>
    <t>Schedule of Changes in Shareholders' Deficit and Other Comprehensive Loss [Table Text Block]</t>
  </si>
  <si>
    <t>Segment Data (Tables)</t>
  </si>
  <si>
    <t>Schedule of Operating Segment Results [Table Text Block]</t>
  </si>
  <si>
    <t>The following table presents the Company’s reportable segment results for the three months ended March 31, 2016 and 2015: (In thousands) Americas International Corporate and other reconciling items Consolidated Three Months Ended March 31, 2016 Revenue $ 282,528 $ 308,193 $ - $ 590,721 Direct operating expenses 138,012 205,682 - 343,694 Selling, general and administrative expenses 55,329 71,472 - 126,801 Corporate expenses - - 28,239 28,239 Depreciation and amortization 46,116 37,880 1,399 85,395 Other operating income, net - - 284,774 284,774 Operating income (loss) $ 43,071 $ (6,841) $ 255,136 $ 291,366 Capital expenditures $ 11,292 $ 34,913 $ 997 $ 47,202 Share-based compensation expense $ - $ - $ 2,385 $ 2,385 Three Months Ended March 31, 2015 Revenue $ 295,863 $ 319,180 $ - $ 615,043 Direct operating expenses 146,234 216,737 - 362,971 Selling, general and administrative expenses 55,637 71,493 - 127,130 Corporate expenses - - 28,753 28,753 Depreciation and amortization 50,340 42,441 1,313 94,094 Other operating loss, net - - (5,444) (5,444) Operating income (loss) $ 43,652 $ (11,491) $ (35,510) $ (3,349) Capital expenditures $ 16,695 $ 25,105 $ 15 $ 41,815 Share-based compensation expense $ - $ - $ 1,925 $ 1,925</t>
  </si>
  <si>
    <t>Guarantor Subsidiaries (Tables)</t>
  </si>
  <si>
    <t>Schedule Of Guarantor Obligations, Balance Sheet</t>
  </si>
  <si>
    <t>NOTE 10 – GUARANTOR SUBSIDIARIES The Company and certain of the Company’s direct and indirect wholly-owned domestic subsidiaries (the “Guarantor Subsidiaries”) fully and unconditionally guarantee on a joint and several basis certain of the outstanding indebtedness of Clear Channel Worldwide Holdings, Inc. ("CCWH" or the “Subsidiary Issuer”). The following consolidating schedules present financial information on a combined basis in conformity with the SEC’s Regulation S-X Rule 3-10(d): (In thousands) March 31, 2016 Parent Subsidiary Guarantor Non-Guarantor Company Issuer Subsidiaries Subsidiaries Eliminations Consolidated Cash and cash equivalents $ 330,026 $ - $ 7,022 $ 152,593 $ - $ 489,641 Accounts receivable, net of allowance - - 185,420 440,293 - 625,713 Intercompany receivables - 470,441 2,489,586 7,595 (2,967,622) - Prepaid expenses 2,825 - 65,492 79,955 - 148,272 Assets held for sale 55,159 55,159 Other current assets - - 5,824 34,294 - 40,118 Total Current Assets 332,851 470,441 2,808,503 714,730 (2,967,622) 1,358,903 Structures, net - - 815,441 534,958 - 1,350,399 Other property, plant and equipment, net - - 117,846 109,850 - 227,696 Indefinite-lived intangibles - - 951,692 9,848 - 961,540 Other intangibles, net - - 269,090 64,812 - 333,902 Goodwill - - 505,479 244,449 - 749,928 Due from iHeartCommunications 640,089 - - - - 640,089 Intercompany notes receivable 182,026 5,105,392 - - (5,287,418) - Other assets 242,051 298,292 1,173,371 60,286 (1,657,073) 116,927 Total Assets $ 1,397,017 $ 5,874,125 $ 6,641,422 $ 1,738,933 $ (9,912,113) $ 5,739,384 Accounts payable $ - $ - $ 6,391 $ 77,460 $ - $ 83,851 Intercompany payable 2,489,586 - 478,036 - (2,967,622) - Accrued expenses 1,621 2,241 84,236 370,552 - 458,650 Deferred income - - 48,998 70,094 - 119,092 Current portion of long-term debt - - 67 4,527 - 4,594 Total Current Liabilities 2,491,207 2,241 617,728 522,633 (2,967,622) 666,187 Long-term debt - 4,879,758 997 227,866 - 5,108,621 Intercompany notes payable - - 5,028,225 259,193 (5,287,418) - Deferred tax liability 772 1,367 652,769 6,028 - 660,936 Other long-term liabilities 2,724 - 130,587 110,749 - 244,060 Total shareholders' equity (deficit) (1,097,686) 990,759 211,116 612,464 (1,657,073) (940,420) Total Liabilities and Shareholders' Equity (Deficit) $ 1,397,017 $ 5,874,125 $ 6,641,422 $ 1,738,933 $ (9,912,113) $ 5,739,384 (In thousands) December 31, 2015 Parent Subsidiary Guarantor Non-Guarantor Company Issuer Subsidiaries Subsidiaries Eliminations Consolidated Cash and cash equivalents $ 218,701 $ - $ 18,455 $ 175,587 $ - $ 412,743 Accounts receivable, net of allowance - - 210,252 487,331 - 697,583 Intercompany receivables - 461,549 1,921,025 8,003 (2,390,577) - Prepaid expenses 1,423 3,433 62,039 60,835 - 127,730 Assets held for sale - - 295,075 - - 295,075 Other current assets - - 1,823 32,743 - 34,566 Total Current Assets 220,124 464,982 2,508,669 764,499 (2,390,577) 1,567,697 Structures, net - - 868,586 523,294 - 1,391,880 Other property, plant and equipment, net - - 129,339 106,767 - 236,106 Indefinite-lived intangibles - - 962,074 9,253 - 971,327 Other intangibles, net - - 272,307 70,557 - 342,864 Goodwill - - 522,750 235,825 - 758,575 Due from iHeartCommunications 930,799 - - - - 930,799 Intercompany notes receivable 182,026 5,107,392 - - (5,289,418) - Other assets 78,341 307,054 1,214,311 45,393 (1,537,559) 107,540 Total Assets $ 1,411,290 $ 5,879,428 $ 6,478,036 $ 1,755,588 $ (9,217,554) $ 6,306,788 Accounts payable $ - $ - $ 12,124 $ 88,086 $ - $ 100,210 Intercompany payable 1,915,287 - 475,290 - (2,390,577) - Accrued expenses 953 (707) 108,480 398,939 - 507,665 Dividends payable 217,017 - - - - 217,017 Deferred income - - 37,471 53,940 - 91,411 Current portion of long-term debt - - 65 4,245 - 4,310 Total Current Liabilities 2,133,257 (707) 633,430 545,210 (2,390,577) 920,613 Long-term debt - 4,877,578 1,014 227,921 - 5,106,513 Intercompany notes payable - - 5,032,499 256,919 (5,289,418) - Deferred tax liability 772 1,367 599,541 7,230 - 608,910 Other long-term liabilities 1,587 - 133,227 105,605 - 240,419 Total shareholders' equity (deficit) (724,326) 1,001,190 78,325 612,703 (1,537,559) (569,667) Total Liabilities and Shareholders' Equity (Deficit) $ 1,411,290 $ 5,879,428 $ 6,478,036 $ 1,755,588 $ (9,217,554) $ 6,306,788</t>
  </si>
  <si>
    <t>Schedule Of Guarantor Obligations, Income Statement</t>
  </si>
  <si>
    <t>(In thousands) Three Months Ended March 31, 2016 Parent Subsidiary Guarantor Non-Guarantor Company Issuer Subsidiaries Subsidiaries Eliminations Consolidated Revenue $ - $ - $ 253,079 $ 337,642 $ - $ 590,721 Operating expenses: Direct operating expenses - - 120,460 223,234 - 343,694 Selling, general and administrative expenses - - 48,727 78,074 - 126,801 Corporate expenses 3,339 - 14,433 10,467 - 28,239 Depreciation and amortization - - 44,550 40,845 - 85,395 Other operating income (expense), net (116) - 289,897 (5,007) - 284,774 Operating income (loss) (3,455) - 314,806 (19,985) - 291,366 Interest (income) expense, net (330) 88,078 436 5,689 - 93,873 Interest income on Due from iHeartCommunications 12,713 - - - - 12,713 Intercompany interest income 4,033 85,451 13,203 - (102,687) - Intercompany interest expense 12,713 - 89,484 490 (102,687) - Equity in earnings (loss) of nonconsolidated affiliates 138,901 (33,187) (38,509) (777) (66,843) (415) Other income, net 629 - (1,322) (5,110) - (5,803) Income (loss) before income taxes 140,438 (35,814) 198,258 (32,051) (66,843) 203,988 Income tax (benefit) expense (338) 958 (59,309) (4,223) - (62,912) Consolidated net income (loss) 140,100 (34,856) 138,949 (36,274) (66,843) 141,076 Less amount attributable to noncontrolling interest - - 48 928 - 976 Net income (loss) attributable to the Company $ 140,100 $ (34,856) $ 138,901 $ (37,202) $ (66,843) $ 140,100 Other comprehensive income (loss), net of tax: Foreign currency translation adjustments - - (5,664) 32,928 - 27,264 Unrealized holding loss on marketable securities - - - (36) - (36) Equity in subsidiary comprehensive income 24,809 24,425 30,473 - (79,707) - Comprehensive income (loss) 164,909 (10,431) 163,710 (4,310) (146,550) 167,328 Less amount attributable to noncontrolling interest - - - 2,419 - 2,419 Comprehensive income (loss) attributable to the Company $ 164,909 $ (10,431) $ 163,710 $ (6,729) $ (146,550) $ 164,909 (In thousands) Three Months Ended March 31, 2015 Parent Subsidiary Guarantor Non-Guarantor Company Issuer Subsidiaries Subsidiaries Eliminations Consolidated Revenue $ - $ - $ 256,711 $ 358,332 $ - $ 615,043 Operating expenses: Direct operating expenses - - 123,610 239,361 - 362,971 Selling, general and administrative expenses - - 46,989 80,141 - 127,130 Corporate expenses 3,253 - 13,681 11,819 - 28,753 Depreciation and amortization - - 48,432 45,662 - 94,094 Other operating income (expense), net (102) - (6,686) 1,344 - (5,444) Operating income (loss) (3,355) - 17,313 (17,307) - (3,349) Interest (income) expense, net 6 88,080 565 765 - 89,416 Interest income on Due from iHeartCommunications 15,253 - - - - 15,253 Intercompany interest income 4,001 85,096 15,326 - (104,423) - Intercompany interest expense 15,253 - 89,097 73 (104,423) - Equity in earnings (loss) of nonconsolidated affiliates (34,666) (5,148) (3,957) (33) 44,326 522 Other income (expense), net 747 - 614 18,577 - 19,938 Income (loss) before income taxes (33,279) (8,132) (60,366) 399 44,326 (57,052) Income tax benefit (expense) (239) 994 25,700 (2,356) - 24,099 Consolidated net income (loss) (33,518) (7,138) (34,666) (1,957) 44,326 (32,953) Less amount attributable to noncontrolling interest - - - 565 - 565 Net income (loss) attributable to the Company $ (33,518) $ (7,138) $ (34,666) $ (2,522) $ 44,326 $ (33,518) Other comprehensive income (loss), net of tax: Foreign currency translation adjustments - - (7,160) (74,327) - (81,487) Unrealized holding gain on marketable securities - - - 822 - 822 Other adjustments to comprehensive loss - - - (1,154) - (1,154) Equity in subsidiary comprehensive income (84,118) (50,342) (76,958) - 211,418 - Comprehensive loss (117,636) (57,480) (118,784) (77,181) 255,744 (115,337) Less amount attributable to noncontrolling interest - - - 2,299 - 2,299 Comprehensive loss attributable to the Company $ (117,636) $ (57,480) $ (118,784) $ (79,480) $ 255,744 $ (117,636)</t>
  </si>
  <si>
    <t>Schedule Of Guarantor Obligations, Cash Flow</t>
  </si>
  <si>
    <t>(In thousands) Three Months Ended March 31, 2016 Parent Subsidiary Guarantor Non-Guarantor Company Issuer Subsidiaries Subsidiaries Eliminations Consolidated Cash flows from operating activities: Consolidated net income (loss) $ 140,100 $ (34,856) $ 138,949 $ (36,274) $ (66,843) $ 141,076 Reconciling items: Depreciation and amortization - - 44,550 40,845 - 85,395 Deferred taxes - - 53,227 (578) - 52,649 Provision for doubtful accounts - - 1,497 521 - 2,018 Share-based compensation - - 1,031 1,354 - 2,385 Gain on sale of operating and fixed assets - - (290,091) 4,572 - (285,519) Amortization of deferred financing charges and note discounts, net - 1,873 308 432 - 2,613 Other reconciling items, net (138,901) 33,187 43,466 777 66,843 5,372 Changes in operating assets and liabilities, net of effects of acquisitions and dispositions: Decrease in accounts receivable - - 25,782 54,251 - 80,033 (Increase) decrease in prepaids and other current assets (1,402) - 377 (18,306) - (19,331) Increase (decrease) in accrued expenses (615) 6,381 (29,009) (37,708) - (60,951) Decrease in accounts payable - - (5,741) (12,449) - (18,190) Increase in deferred income - - 11,277 13,874 - 25,151 Changes in other operating assets and liabilities - - 2,830 639 - 3,469 Net cash provided by (used for) operating activities $ (818) $ 6,585 $ (1,547) $ 11,950 $ - $ 16,170 Cash flows from investing activities: Purchases of property, plant and equipment - - (11,023) (36,179) - (47,202) Proceeds from disposal of assets - - 351,470 235,220 - 586,690 Purchases of other operating assets - - (1,357) (216) - (1,573) Decrease in intercompany notes receivable, net - 2,000 - - (2,000) - Dividends from subsidiaries - - 234,554 - (234,554) - Change in other, net - - 1 (14,372) - (14,371) Net cash provided by investing activities $ - $ 2,000 $ 573,645 $ 184,453 $ (236,554) $ 523,544 Cash flows from financing activities: Payments on credit facilities - - - (577) - (577) Payments on long-term debt - - (15) (502) - (517) Net transfers to iHeartCommunications 290,711 - - - - 290,711 Dividends and other payments to noncontrolling interests - - - (789) - (789) Dividends paid (754,217) - - (234,554) 234,554 (754,217) Increase (decrease) in intercompany notes payable, net - - (3,781) 1,781 2,000 - Intercompany funding 576,608 (8,585) (579,735) 11,712 - - Change in other, net (959) - - (120) - (1,079) Net cash provided by (used for) financing activities 112,143 (8,585) (583,531) (223,049) 236,554 (466,468) Effect of exchange rate changes on cash - - - 3,652 - 3,652 Net increase (decrease) in cash and cash equivalents 111,325 - (11,433) (22,994) - 76,898 Cash and cash equivalents at beginning of year 218,701 - 18,455 175,587 - 412,743 Cash and cash equivalents at end of year $ 330,026 $ - $ 7,022 $ 152,593 $ - $ 489,641 (In thousands) Three Months Ended March 31, 2015 Parent Subsidiary Guarantor Non-Guarantor Company Issuer Subsidiaries Subsidiaries Eliminations Consolidated Cash flows from operating activities: Consolidated net income (loss) $ (33,518) $ (7,138) $ (34,666) $ (1,957) $ 44,326 $ (32,953) Reconciling items: Depreciation and amortization - - 48,432 45,662 - 94,094 Deferred taxes - - 6,411 (1,674) - 4,737 Provision for doubtful accounts - - 834 1,691 - 2,525 Share-based compensation - - 1,300 625 - 1,925 Gain on sale of operating and fixed assets - - (11) (1,344) - (1,355) Amortization of deferred financing charges and note discounts, net - 1,863 308 - - 2,171 Other reconciling items, net 34,666 5,148 1,000 (17,169) (44,326) (20,681) Changes in operating assets and liabilities, net of effects of acquisitions and dispositions: (Increase) decrease in accounts receivable - - 8,820 25,275 - 34,095 (Increase) decrease in prepaids and other current assets (1,530) - (33,883) (20,696) - (56,109) Increase (decrease) in accrued expenses (228) (1,270) (19,725) (38,352) - (59,575) Increase (decrease) in accounts payable - - (19,049) 3,451 19,960 4,362 Increase (decrease) in deferred income - - 16,297 23,461 - 39,758 Changes in other operating assets and liabilities - - (3,714) 442 - (3,272) Net cash provided by (used for) operating activities $ (610) $ (1,397) $ (27,646) $ 19,415 $ 19,960 $ 9,722 Cash flows from investing activities: Purchases of property, plant and equipment - - (12,759) (29,056) - (41,815) Proceeds from disposal of assets - - 454 484 - 938 Purchases of other operating assets - - (20) (9) - (29) Decrease in intercompany notes receivable, net - - (2,518) - 2,518 - Change in other, net - - (907) - 907 - Net cash provided by (used for) investing activities $ - $ - $ (15,750) $ (28,581) $ 3,425 $ (40,906) Cash flows from financing activities: Payments on credit facilities - - - (1,859) - (1,859) Payments on long-term debt - - (13) - - (13) Net transfers to iHeartCommunications 61,485 - - - - 61,485 Dividends and other payments to noncontrolling interests - - - (2,119) - (2,119) Decrease in intercompany notes payable, net - - - 2,518 (2,518) - Intercompany funding (61,525) 1,397 62,851 (2,723) - - Change in other, net 650 - - 907 (907) 650 Net cash used for financing activities 610 1,397 62,838 (3,276) (3,425) 58,144 Effect of exchange rate changes on cash - - - (5,884) - (5,884) Net decrease in cash and cash equivalents - - 19,442 (18,326) 19,960 21,076 Cash and cash equivalents at beginning of year 905 - - 205,259 (19,960) 186,204 Cash and cash equivalents at end of year $ 905 $ - $ 19,442 $ 186,933 $ - $ 207,280</t>
  </si>
  <si>
    <t>Summary of Significant Accounting Policies (Narrative) (Details) - USD ($) $ in Thousands</t>
  </si>
  <si>
    <t>Nature of Business [Abstract]</t>
  </si>
  <si>
    <t>Long-term debt fees</t>
  </si>
  <si>
    <t>Property, Plant And Equipment, Intangible Assets And Goodwill (Narrative) (Details) $ in Millions</t>
  </si>
  <si>
    <t>Mar. 31, 2016USD ($)Markets</t>
  </si>
  <si>
    <t>Mar. 31, 2015USD ($)</t>
  </si>
  <si>
    <t>Amortization expense</t>
  </si>
  <si>
    <t>Non-strategic outdoor markets [Member]</t>
  </si>
  <si>
    <t>Number Of Businesses Sold | Markets</t>
  </si>
  <si>
    <t>Disposal proceeds</t>
  </si>
  <si>
    <t>Gain (loss) on disposal</t>
  </si>
  <si>
    <t>Outdoor market indianapolis [Member]</t>
  </si>
  <si>
    <t>Property, Plant And Equipment, Intangible Assets And Goodwill (Schedule Of Property, Plant And Equipment) (Details) - USD ($) $ in Thousands</t>
  </si>
  <si>
    <t>Property, Plant and Equipment [Line Items]</t>
  </si>
  <si>
    <t>Property, plant and equipment</t>
  </si>
  <si>
    <t>Less: accumulated depreciation</t>
  </si>
  <si>
    <t>Property, plant and equipment, net</t>
  </si>
  <si>
    <t>Land, buildings and improvements [Member]</t>
  </si>
  <si>
    <t>Structures [Member]</t>
  </si>
  <si>
    <t>Furniture and other equipment [Member]</t>
  </si>
  <si>
    <t>Construction in progress [Member]</t>
  </si>
  <si>
    <t>Property, Plant And Equipment, Intangible Assets And Goodwill (Schedule Of Definite-Lived Intangible Assets) (Details) - USD ($) $ in Thousands</t>
  </si>
  <si>
    <t>Other Intangible Assets [Line Items]</t>
  </si>
  <si>
    <t>Gross Carrying Amount</t>
  </si>
  <si>
    <t>Accumulated Amortization</t>
  </si>
  <si>
    <t>Transit, street furniture and other contractual rights [Member]</t>
  </si>
  <si>
    <t>Permanent easements [Member]</t>
  </si>
  <si>
    <t>Other [Member]</t>
  </si>
  <si>
    <t>Property, Plant And Equipment, Intangible Assets And Goodwill (Schedule Of Future Amortization Expenses) (Details) $ in Thousands</t>
  </si>
  <si>
    <t>Mar. 31, 2016USD ($)</t>
  </si>
  <si>
    <t>Property, Plant And Equipment, Intangible Assets And Goodwill (Schedule Of Goodwill) (Details) - USD ($) $ in Thousands</t>
  </si>
  <si>
    <t>12 Months Ended</t>
  </si>
  <si>
    <t>Goodwill [Line Items]</t>
  </si>
  <si>
    <t>Goodwill, Beginning Balance</t>
  </si>
  <si>
    <t>Foreign currency</t>
  </si>
  <si>
    <t>Acquisitions</t>
  </si>
  <si>
    <t>Dispositions</t>
  </si>
  <si>
    <t>Other</t>
  </si>
  <si>
    <t>Goodwill, Ending Balance</t>
  </si>
  <si>
    <t>Americas [Member]</t>
  </si>
  <si>
    <t>International [Member]</t>
  </si>
  <si>
    <t>Long-term Debt (Narrative) (Details) - USD ($) $ in Millions</t>
  </si>
  <si>
    <t>Senior revolving credit facility due 2018 [Member]</t>
  </si>
  <si>
    <t>Revolving credit facility</t>
  </si>
  <si>
    <t>Level 1 [Member]</t>
  </si>
  <si>
    <t>Market Value of company debt</t>
  </si>
  <si>
    <t>Long-Term Debt (Schedule of Long-term Debt) (Details) - USD ($) $ in Thousands</t>
  </si>
  <si>
    <t>Debt Instrument [Line Items]</t>
  </si>
  <si>
    <t>Total debt</t>
  </si>
  <si>
    <t>Less: current portion</t>
  </si>
  <si>
    <t>Total long-term debt</t>
  </si>
  <si>
    <t>Line of Credit Facility, Maximum Borrowing Capacity</t>
  </si>
  <si>
    <t>Clear Channel International B.V. Senior Notes [Member]</t>
  </si>
  <si>
    <t>Other Debt [Member]</t>
  </si>
  <si>
    <t>Purchase accounting adjustments and original issue discount [Member]</t>
  </si>
  <si>
    <t>Clear Channel Worldwide Holdings Senior Notes [Member] | 6.5% Series A Senior Notes Due 11/15/2022 [Member]</t>
  </si>
  <si>
    <t>Stated interest rate</t>
  </si>
  <si>
    <t>6.50%</t>
  </si>
  <si>
    <t>Clear Channel Worldwide Holdings Senior Notes [Member] | 6.5% Series B Senior Notes Due 11/15/2022 [Member]</t>
  </si>
  <si>
    <t>Clear Channel Worldwide Holdings Senior Subordinated Notes [Member] | 7.625% Series A Senior Subordinated Notes Due 3/15/2020 [Member]</t>
  </si>
  <si>
    <t>7.625%</t>
  </si>
  <si>
    <t>Clear Channel Worldwide Holdings Senior Subordinated Notes [Member] | 7.625% Series B Senior Subordinated Notes Due 3/15/2020 [Member]</t>
  </si>
  <si>
    <t>Long-Term Debt (Guarantees (Narrative)) (Detail) $ in Millions</t>
  </si>
  <si>
    <t>Guarantees [Abstract]</t>
  </si>
  <si>
    <t>Letters of credit outstanding</t>
  </si>
  <si>
    <t>Commercial standby letters of credit</t>
  </si>
  <si>
    <t>Surety bonds, outstanding</t>
  </si>
  <si>
    <t>Bank guarantees outstanding</t>
  </si>
  <si>
    <t>Secured bank guarantees</t>
  </si>
  <si>
    <t>Related Party Transations (Narrative) (Details) - USD ($) $ in Thousands</t>
  </si>
  <si>
    <t>Feb. 04, 2016</t>
  </si>
  <si>
    <t>Fixed interest rate on Due from iHeartCommunications</t>
  </si>
  <si>
    <t>iHeartCommunications</t>
  </si>
  <si>
    <t>Face value of promisory note with related party</t>
  </si>
  <si>
    <t>Advertising revenue</t>
  </si>
  <si>
    <t>Allocation of corporate expenses</t>
  </si>
  <si>
    <t>Period cost for employee benefit plans</t>
  </si>
  <si>
    <t>Special cash dividend</t>
  </si>
  <si>
    <t>Income Taxes (Narrative) (Details)</t>
  </si>
  <si>
    <t>Income Loss From Continuing Operations Before Income Taxes Minority Interest And Income Loss From Equity Method Investments [Abstract]</t>
  </si>
  <si>
    <t>Effective tax rate</t>
  </si>
  <si>
    <t>30.80%</t>
  </si>
  <si>
    <t>42.20%</t>
  </si>
  <si>
    <t>Income Taxes (Schedule Of Provision For Income Taxes) (Details) - USD ($) $ in Thousands</t>
  </si>
  <si>
    <t>Income Tax Expense Benefit [Abstract]</t>
  </si>
  <si>
    <t>Current tax benefit (expense)</t>
  </si>
  <si>
    <t>Deferred tax expense</t>
  </si>
  <si>
    <t>Shareholders' Deficit And Comprehensive Loss (Schedule Of Changes In Equity) (Detail) - USD ($) $ in Thousands</t>
  </si>
  <si>
    <t>Balances at January 1,</t>
  </si>
  <si>
    <t>Net income (loss)</t>
  </si>
  <si>
    <t>Dividend declared</t>
  </si>
  <si>
    <t>Unrealized gain (loss) on marketable securities</t>
  </si>
  <si>
    <t>Other adjustments to comprehensive income (loss)</t>
  </si>
  <si>
    <t>Other, net</t>
  </si>
  <si>
    <t>Reclassification adjustment for realized loss on marketable securities included in net income (loss) and other</t>
  </si>
  <si>
    <t>Balances at March 31,</t>
  </si>
  <si>
    <t>The Company [Member]</t>
  </si>
  <si>
    <t>Noncontrolling Interest [Member]</t>
  </si>
  <si>
    <t>Other Information (Narrative) (Details) - USD ($) $ in Millions</t>
  </si>
  <si>
    <t>Other Comprehensive Income Loss</t>
  </si>
  <si>
    <t>Deferred tax on other comprehensive income (loss) related to pensions</t>
  </si>
  <si>
    <t>Segment Data (Schedule Of Operating Segment Results) (Details) - USD ($) $ in Thousands</t>
  </si>
  <si>
    <t>Segment Reporting Information [Line Items]</t>
  </si>
  <si>
    <t>Direct operating expenses</t>
  </si>
  <si>
    <t>Selling, general and administrative expenses</t>
  </si>
  <si>
    <t>Corporate expenses</t>
  </si>
  <si>
    <t>Capital expenditures</t>
  </si>
  <si>
    <t>Share-based compensation expense</t>
  </si>
  <si>
    <t>All Other Segments [Member]</t>
  </si>
  <si>
    <t>Guarantor Subsidiaries (Schedule Of Guarantor Obligations, Balance Sheet) (Details) - USD ($) $ in Thousands</t>
  </si>
  <si>
    <t>Dec. 31, 2014</t>
  </si>
  <si>
    <t>Accounts receivable, net of allowance</t>
  </si>
  <si>
    <t>Total shareholders' equity (deficit)</t>
  </si>
  <si>
    <t>Total Liabilities and Shareholders' Equity</t>
  </si>
  <si>
    <t>Parent Company [Member]</t>
  </si>
  <si>
    <t>Intercompany receivables</t>
  </si>
  <si>
    <t>Intercompany notes receivable</t>
  </si>
  <si>
    <t>Intercompany payable</t>
  </si>
  <si>
    <t>Intercompany notes payable</t>
  </si>
  <si>
    <t>Subsidiary Issuer [Member]</t>
  </si>
  <si>
    <t>Guarantor Subsidiaries [Member]</t>
  </si>
  <si>
    <t>Non-Guarantor Subsidiaries [Member]</t>
  </si>
  <si>
    <t>Eliminations [Member]</t>
  </si>
  <si>
    <t>Guarantor Subsidiaries (Schedule Of Guarantor Obligations, Income Statement) (Details) - USD ($) $ in Thousands</t>
  </si>
  <si>
    <t>Operating Expenses [Abstract]</t>
  </si>
  <si>
    <t>Interest (income) expense, net</t>
  </si>
  <si>
    <t>Intercompany interest income</t>
  </si>
  <si>
    <t>Other comprehensive income (loss):</t>
  </si>
  <si>
    <t>Loss on marketable securities</t>
  </si>
  <si>
    <t>Guarantor Subsidiaries (Schedule Of Guarantor Obligations, Cash Flow) (Details) - USD ($) $ in Thousands</t>
  </si>
  <si>
    <t>Changes in operating assets and liabilities, net of effects of acquisitions and dispositions:</t>
  </si>
  <si>
    <t>(Increase) decrease in prepaid expenses and other current assets</t>
  </si>
  <si>
    <t>Increase (decrease) in accrued expenses</t>
  </si>
  <si>
    <t>Increase (decrease) in deferred income</t>
  </si>
  <si>
    <t>Net cash provided by (used for) operating activities</t>
  </si>
  <si>
    <t>Net increase (decrease) in cash and cash equivalents</t>
  </si>
  <si>
    <t>Decrease (increase) in intercompany notes receivable, net</t>
  </si>
  <si>
    <t>Dividends from subsidiaries</t>
  </si>
  <si>
    <t>Proceeds from sale of investment securities</t>
  </si>
  <si>
    <t>Purchases of businesses</t>
  </si>
  <si>
    <t>Proceeds from long-term debt</t>
  </si>
  <si>
    <t>(Decrease) increase in intercompany notes payable, net</t>
  </si>
  <si>
    <t>Intercompany fu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7"/>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5">
        <v>2016</v>
      </c>
    </row>
    <row spans="1:3" r="7">
      <c t="s" r="A7" s="3">
        <v>11</v>
      </c>
      <c t="s" r="B7" s="4">
        <v>12</v>
      </c>
    </row>
    <row spans="1:3" r="8">
      <c t="s" r="A8" s="3">
        <v>13</v>
      </c>
      <c t="s" r="B8" s="3">
        <v>14</v>
      </c>
    </row>
    <row spans="1:3" r="9">
      <c t="s" r="A9" s="3">
        <v>15</v>
      </c>
      <c t="n" r="B9" s="5">
        <v>1334978</v>
      </c>
    </row>
    <row spans="1:3" r="10">
      <c t="s" r="A10" s="3">
        <v>16</v>
      </c>
      <c t="s" r="B10" s="3">
        <v>17</v>
      </c>
    </row>
    <row spans="1:3" r="11">
      <c t="s" r="A11" s="3">
        <v>18</v>
      </c>
      <c t="s" r="B11" s="3">
        <v>19</v>
      </c>
    </row>
    <row spans="1:3" r="12">
      <c t="s" r="A12" s="3">
        <v>20</v>
      </c>
      <c t="s" r="B12" s="3">
        <v>21</v>
      </c>
    </row>
    <row spans="1:3" r="13">
      <c t="s" r="A13" s="3">
        <v>22</v>
      </c>
      <c t="s" r="B13" s="3">
        <v>23</v>
      </c>
    </row>
    <row spans="1:3" r="14">
      <c t="s" r="A14" s="3">
        <v>24</v>
      </c>
    </row>
    <row spans="1:3" r="15">
      <c t="s" r="A15" s="3">
        <v>25</v>
      </c>
      <c t="n" r="C15" s="5">
        <v>46618104</v>
      </c>
    </row>
    <row spans="1:3" r="16">
      <c t="s" r="A16" s="3">
        <v>26</v>
      </c>
    </row>
    <row spans="1:3" r="17">
      <c t="s" r="A17" s="3">
        <v>25</v>
      </c>
      <c t="n" r="C17" s="5">
        <v>3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6</v>
      </c>
      <c t="s" r="B1" s="2">
        <v>1</v>
      </c>
    </row>
    <row spans="1:2" r="2">
      <c t="s" r="B2" s="2">
        <v>2</v>
      </c>
    </row>
    <row spans="1:2" r="3">
      <c t="s" r="A3" s="6">
        <v>177</v>
      </c>
    </row>
    <row spans="1:2" r="4">
      <c t="s" r="A4" s="3">
        <v>178</v>
      </c>
      <c t="s" r="B4" s="3">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6">
        <v>181</v>
      </c>
    </row>
    <row spans="1:2" r="4">
      <c t="s" r="A4" s="3">
        <v>182</v>
      </c>
      <c t="s" r="B4" s="3">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4</v>
      </c>
      <c t="s" r="B1" s="2">
        <v>1</v>
      </c>
    </row>
    <row spans="1:2" r="2">
      <c t="s" r="B2" s="2">
        <v>2</v>
      </c>
    </row>
    <row spans="1:2" r="3">
      <c t="s" r="A3" s="6">
        <v>185</v>
      </c>
    </row>
    <row spans="1:2" r="4">
      <c t="s" r="A4" s="3">
        <v>186</v>
      </c>
      <c t="s" r="B4" s="3">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8</v>
      </c>
      <c t="s" r="B1" s="2">
        <v>1</v>
      </c>
    </row>
    <row spans="1:2" r="2">
      <c t="s" r="B2" s="2">
        <v>2</v>
      </c>
    </row>
    <row spans="1:2" r="3">
      <c t="s" r="A3" s="6">
        <v>189</v>
      </c>
    </row>
    <row spans="1:2" r="4">
      <c t="s" r="A4" s="3">
        <v>190</v>
      </c>
      <c t="s" r="B4" s="3">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92</v>
      </c>
      <c t="s" r="B1" s="2">
        <v>1</v>
      </c>
    </row>
    <row spans="1:2" r="2">
      <c t="s" r="B2" s="2">
        <v>2</v>
      </c>
    </row>
    <row spans="1:2" r="3">
      <c t="s" r="A3" s="6">
        <v>193</v>
      </c>
    </row>
    <row spans="1:2" r="4">
      <c t="s" r="A4" s="3">
        <v>194</v>
      </c>
      <c t="s" r="B4" s="3">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6</v>
      </c>
      <c t="s" r="B1" s="2">
        <v>1</v>
      </c>
    </row>
    <row spans="1:2" r="2">
      <c t="s" r="B2" s="2">
        <v>2</v>
      </c>
    </row>
    <row spans="1:2" r="3">
      <c t="s" r="A3" s="6">
        <v>197</v>
      </c>
    </row>
    <row spans="1:2" r="4">
      <c t="s" r="A4" s="3">
        <v>198</v>
      </c>
      <c t="s" r="B4" s="3">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6">
        <v>161</v>
      </c>
    </row>
    <row spans="1:2" r="4">
      <c t="s" r="A4" s="3">
        <v>201</v>
      </c>
      <c t="s" r="B4" s="3">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r="A1" s="1">
        <v>203</v>
      </c>
      <c t="s" r="B1" s="2">
        <v>1</v>
      </c>
    </row>
    <row spans="1:2" r="2">
      <c t="s" r="B2" s="2">
        <v>2</v>
      </c>
    </row>
    <row spans="1:2" r="3">
      <c t="s" r="A3" s="6">
        <v>165</v>
      </c>
    </row>
    <row spans="1:2" r="4">
      <c t="s" r="A4" s="3">
        <v>204</v>
      </c>
      <c t="s" r="B4" s="3">
        <v>205</v>
      </c>
    </row>
    <row spans="1:2" r="5">
      <c t="s" r="A5" s="3">
        <v>206</v>
      </c>
      <c t="s" r="B5" s="3">
        <v>207</v>
      </c>
    </row>
    <row spans="1:2" r="6">
      <c t="s" r="A6" s="3">
        <v>208</v>
      </c>
      <c t="s" r="B6" s="3">
        <v>209</v>
      </c>
    </row>
    <row spans="1:2" r="7">
      <c t="s" r="A7" s="3">
        <v>210</v>
      </c>
      <c t="s" r="B7" s="3">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2</v>
      </c>
      <c t="s" r="B1" s="2">
        <v>1</v>
      </c>
    </row>
    <row spans="1:2" r="2">
      <c t="s" r="B2" s="2">
        <v>2</v>
      </c>
    </row>
    <row spans="1:2" r="3">
      <c t="s" r="A3" s="6">
        <v>213</v>
      </c>
    </row>
    <row spans="1:2" r="4">
      <c t="s" r="A4" s="3">
        <v>214</v>
      </c>
      <c t="s" r="B4" s="3">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6</v>
      </c>
      <c t="s" r="B1" s="2">
        <v>1</v>
      </c>
    </row>
    <row spans="1:2" r="2">
      <c t="s" r="B2" s="2">
        <v>2</v>
      </c>
    </row>
    <row spans="1:2" r="3">
      <c t="s" r="A3" s="6">
        <v>181</v>
      </c>
    </row>
    <row spans="1:2" r="4">
      <c t="s" r="A4" s="3">
        <v>217</v>
      </c>
      <c t="s" r="B4" s="3">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6">
        <v>29</v>
      </c>
    </row>
    <row spans="1:3" r="3">
      <c t="s" r="A3" s="3">
        <v>30</v>
      </c>
      <c t="n" r="B3" s="7">
        <v>489641</v>
      </c>
      <c t="n" r="C3" s="7">
        <v>412743</v>
      </c>
    </row>
    <row spans="1:3" r="4">
      <c t="s" r="A4" s="3">
        <v>31</v>
      </c>
      <c t="n" r="B4" s="5">
        <v>625713</v>
      </c>
      <c t="n" r="C4" s="5">
        <v>697583</v>
      </c>
    </row>
    <row spans="1:3" r="5">
      <c t="s" r="A5" s="3">
        <v>32</v>
      </c>
      <c t="n" r="B5" s="5">
        <v>148272</v>
      </c>
      <c t="n" r="C5" s="5">
        <v>127730</v>
      </c>
    </row>
    <row spans="1:3" r="6">
      <c t="s" r="A6" s="3">
        <v>33</v>
      </c>
      <c t="n" r="B6" s="5">
        <v>55159</v>
      </c>
      <c t="n" r="C6" s="5">
        <v>295075</v>
      </c>
    </row>
    <row spans="1:3" r="7">
      <c t="s" r="A7" s="3">
        <v>34</v>
      </c>
      <c t="n" r="B7" s="5">
        <v>40118</v>
      </c>
      <c t="n" r="C7" s="5">
        <v>34566</v>
      </c>
    </row>
    <row spans="1:3" r="8">
      <c t="s" r="A8" s="3">
        <v>35</v>
      </c>
      <c t="n" r="B8" s="5">
        <v>1358903</v>
      </c>
      <c t="n" r="C8" s="5">
        <v>1567697</v>
      </c>
    </row>
    <row spans="1:3" r="9">
      <c t="s" r="A9" s="6">
        <v>36</v>
      </c>
    </row>
    <row spans="1:3" r="10">
      <c t="s" r="A10" s="3">
        <v>37</v>
      </c>
      <c t="n" r="B10" s="5">
        <v>1350399</v>
      </c>
      <c t="n" r="C10" s="5">
        <v>1391880</v>
      </c>
    </row>
    <row spans="1:3" r="11">
      <c t="s" r="A11" s="3">
        <v>38</v>
      </c>
      <c t="n" r="B11" s="5">
        <v>227696</v>
      </c>
      <c t="n" r="C11" s="5">
        <v>236106</v>
      </c>
    </row>
    <row spans="1:3" r="12">
      <c t="s" r="A12" s="6">
        <v>39</v>
      </c>
    </row>
    <row spans="1:3" r="13">
      <c t="s" r="A13" s="3">
        <v>40</v>
      </c>
      <c t="n" r="B13" s="5">
        <v>961540</v>
      </c>
      <c t="n" r="C13" s="5">
        <v>971327</v>
      </c>
    </row>
    <row spans="1:3" r="14">
      <c t="s" r="A14" s="3">
        <v>41</v>
      </c>
      <c t="n" r="B14" s="5">
        <v>333902</v>
      </c>
      <c t="n" r="C14" s="5">
        <v>342864</v>
      </c>
    </row>
    <row spans="1:3" r="15">
      <c t="s" r="A15" s="3">
        <v>42</v>
      </c>
      <c t="n" r="B15" s="5">
        <v>749928</v>
      </c>
      <c t="n" r="C15" s="5">
        <v>758575</v>
      </c>
    </row>
    <row spans="1:3" r="16">
      <c t="s" r="A16" s="6">
        <v>43</v>
      </c>
    </row>
    <row spans="1:3" r="17">
      <c t="s" r="A17" s="3">
        <v>44</v>
      </c>
      <c t="n" r="B17" s="5">
        <v>640089</v>
      </c>
      <c t="n" r="C17" s="5">
        <v>930799</v>
      </c>
    </row>
    <row spans="1:3" r="18">
      <c t="s" r="A18" s="3">
        <v>45</v>
      </c>
      <c t="n" r="B18" s="5">
        <v>116927</v>
      </c>
      <c t="n" r="C18" s="5">
        <v>107540</v>
      </c>
    </row>
    <row spans="1:3" r="19">
      <c t="s" r="A19" s="3">
        <v>46</v>
      </c>
      <c t="n" r="B19" s="5">
        <v>5739384</v>
      </c>
      <c t="n" r="C19" s="5">
        <v>6306788</v>
      </c>
    </row>
    <row spans="1:3" r="20">
      <c t="s" r="A20" s="6">
        <v>47</v>
      </c>
    </row>
    <row spans="1:3" r="21">
      <c t="s" r="A21" s="3">
        <v>48</v>
      </c>
      <c t="n" r="B21" s="5">
        <v>83851</v>
      </c>
      <c t="n" r="C21" s="5">
        <v>100210</v>
      </c>
    </row>
    <row spans="1:3" r="22">
      <c t="s" r="A22" s="3">
        <v>49</v>
      </c>
      <c t="n" r="B22" s="5">
        <v>458650</v>
      </c>
      <c t="n" r="C22" s="5">
        <v>507665</v>
      </c>
    </row>
    <row spans="1:3" r="23">
      <c t="s" r="A23" s="3">
        <v>50</v>
      </c>
      <c t="n" r="B23" s="5">
        <v>0</v>
      </c>
      <c t="n" r="C23" s="5">
        <v>217017</v>
      </c>
    </row>
    <row spans="1:3" r="24">
      <c t="s" r="A24" s="3">
        <v>51</v>
      </c>
      <c t="n" r="B24" s="5">
        <v>119092</v>
      </c>
      <c t="n" r="C24" s="5">
        <v>91411</v>
      </c>
    </row>
    <row spans="1:3" r="25">
      <c t="s" r="A25" s="3">
        <v>52</v>
      </c>
      <c t="n" r="B25" s="5">
        <v>4594</v>
      </c>
      <c t="n" r="C25" s="5">
        <v>4310</v>
      </c>
    </row>
    <row spans="1:3" r="26">
      <c t="s" r="A26" s="3">
        <v>53</v>
      </c>
      <c t="n" r="B26" s="5">
        <v>666187</v>
      </c>
      <c t="n" r="C26" s="5">
        <v>920613</v>
      </c>
    </row>
    <row spans="1:3" r="27">
      <c t="s" r="A27" s="3">
        <v>54</v>
      </c>
      <c t="n" r="B27" s="5">
        <v>5108621</v>
      </c>
      <c t="n" r="C27" s="5">
        <v>5106513</v>
      </c>
    </row>
    <row spans="1:3" r="28">
      <c t="s" r="A28" s="3">
        <v>55</v>
      </c>
      <c t="n" r="B28" s="5">
        <v>660936</v>
      </c>
      <c t="n" r="C28" s="5">
        <v>608910</v>
      </c>
    </row>
    <row spans="1:3" r="29">
      <c t="s" r="A29" s="3">
        <v>56</v>
      </c>
      <c t="n" r="B29" s="7">
        <v>244060</v>
      </c>
      <c t="n" r="C29" s="7">
        <v>240419</v>
      </c>
    </row>
    <row spans="1:3" r="30">
      <c t="s" r="A30" s="3">
        <v>57</v>
      </c>
      <c t="s" r="B30" s="3">
        <v>58</v>
      </c>
      <c t="s" r="C30" s="3">
        <v>58</v>
      </c>
    </row>
    <row spans="1:3" r="31">
      <c t="s" r="A31" s="6">
        <v>59</v>
      </c>
    </row>
    <row spans="1:3" r="32">
      <c t="s" r="A32" s="3">
        <v>60</v>
      </c>
      <c t="n" r="B32" s="7">
        <v>191606</v>
      </c>
      <c t="n" r="C32" s="7">
        <v>187775</v>
      </c>
    </row>
    <row spans="1:3" r="33">
      <c t="s" r="A33" s="3">
        <v>61</v>
      </c>
      <c t="n" r="B33" s="5">
        <v>0</v>
      </c>
      <c t="n" r="C33" s="5">
        <v>0</v>
      </c>
    </row>
    <row spans="1:3" r="34">
      <c t="s" r="A34" s="3">
        <v>62</v>
      </c>
      <c t="n" r="B34" s="5">
        <v>3423014</v>
      </c>
      <c t="n" r="C34" s="5">
        <v>3961515</v>
      </c>
    </row>
    <row spans="1:3" r="35">
      <c t="s" r="A35" s="3">
        <v>63</v>
      </c>
      <c t="n" r="B35" s="5">
        <v>-4128537</v>
      </c>
      <c t="n" r="C35" s="5">
        <v>-4268637</v>
      </c>
    </row>
    <row spans="1:3" r="36">
      <c t="s" r="A36" s="3">
        <v>64</v>
      </c>
      <c t="n" r="B36" s="5">
        <v>-427024</v>
      </c>
      <c t="n" r="C36" s="5">
        <v>-451833</v>
      </c>
    </row>
    <row spans="1:3" r="37">
      <c t="s" r="A37" s="3">
        <v>65</v>
      </c>
      <c t="n" r="B37" s="5">
        <v>-3100</v>
      </c>
      <c t="n" r="C37" s="5">
        <v>-2104</v>
      </c>
    </row>
    <row spans="1:3" r="38">
      <c t="s" r="A38" s="3">
        <v>66</v>
      </c>
      <c t="n" r="B38" s="5">
        <v>-940420</v>
      </c>
      <c t="n" r="C38" s="5">
        <v>-569667</v>
      </c>
    </row>
    <row spans="1:3" r="39">
      <c t="s" r="A39" s="3">
        <v>67</v>
      </c>
      <c t="n" r="B39" s="5">
        <v>5739384</v>
      </c>
      <c t="n" r="C39" s="5">
        <v>6306788</v>
      </c>
    </row>
    <row spans="1:3" r="40">
      <c t="s" r="A40" s="3">
        <v>68</v>
      </c>
    </row>
    <row spans="1:3" r="41">
      <c t="s" r="A41" s="6">
        <v>59</v>
      </c>
    </row>
    <row spans="1:3" r="42">
      <c t="s" r="A42" s="3">
        <v>69</v>
      </c>
      <c t="n" r="B42" s="5">
        <v>471</v>
      </c>
      <c t="n" r="C42" s="5">
        <v>467</v>
      </c>
    </row>
    <row spans="1:3" r="43">
      <c t="s" r="A43" s="3">
        <v>70</v>
      </c>
    </row>
    <row spans="1:3" r="44">
      <c t="s" r="A44" s="6">
        <v>59</v>
      </c>
    </row>
    <row spans="1:3" r="45">
      <c t="s" r="A45" s="3">
        <v>69</v>
      </c>
      <c t="n" r="B45" s="7">
        <v>3150</v>
      </c>
      <c t="n" r="C45" s="7">
        <v>3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6">
        <v>220</v>
      </c>
    </row>
    <row spans="1:2" r="4">
      <c t="s" r="A4" s="3">
        <v>221</v>
      </c>
      <c t="s" r="B4" s="3">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2</v>
      </c>
      <c t="s" r="B1" s="2">
        <v>1</v>
      </c>
    </row>
    <row spans="1:2" r="2">
      <c t="s" r="B2" s="2">
        <v>2</v>
      </c>
    </row>
    <row spans="1:2" r="3">
      <c t="s" r="A3" s="6">
        <v>193</v>
      </c>
    </row>
    <row spans="1:2" r="4">
      <c t="s" r="A4" s="3">
        <v>223</v>
      </c>
      <c t="s" r="B4" s="3">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6">
        <v>197</v>
      </c>
    </row>
    <row spans="1:2" r="4">
      <c t="s" r="A4" s="3">
        <v>226</v>
      </c>
      <c t="s" r="B4" s="3">
        <v>227</v>
      </c>
    </row>
    <row spans="1:2" r="5">
      <c t="s" r="A5" s="3">
        <v>228</v>
      </c>
      <c t="s" r="B5" s="3">
        <v>229</v>
      </c>
    </row>
    <row spans="1:2" r="6">
      <c t="s" r="A6" s="3">
        <v>230</v>
      </c>
      <c t="s" r="B6" s="3">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2</v>
      </c>
      <c t="s" r="B1" s="2">
        <v>2</v>
      </c>
      <c t="s" r="C1" s="2">
        <v>28</v>
      </c>
    </row>
    <row spans="1:3" r="2">
      <c t="s" r="A2" s="6">
        <v>233</v>
      </c>
    </row>
    <row spans="1:3" r="3">
      <c t="s" r="A3" s="3">
        <v>234</v>
      </c>
      <c t="n" r="B3" s="7">
        <v>48169</v>
      </c>
      <c t="n" r="C3" s="7">
        <v>504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235</v>
      </c>
      <c t="s" r="B1" s="2">
        <v>1</v>
      </c>
    </row>
    <row spans="1:3" r="2">
      <c t="s" r="B2" s="2">
        <v>236</v>
      </c>
      <c t="s" r="C2" s="2">
        <v>237</v>
      </c>
    </row>
    <row spans="1:3" r="3">
      <c t="s" r="A3" s="3">
        <v>238</v>
      </c>
      <c t="n" r="B3" s="9">
        <v>9.800000000000001</v>
      </c>
      <c t="n" r="C3" s="9">
        <v>14.7</v>
      </c>
    </row>
    <row spans="1:3" r="4">
      <c t="s" r="A4" s="3">
        <v>239</v>
      </c>
    </row>
    <row spans="1:3" r="5">
      <c t="s" r="A5" s="3">
        <v>240</v>
      </c>
      <c t="n" r="B5" s="5">
        <v>9</v>
      </c>
    </row>
    <row spans="1:3" r="6">
      <c t="s" r="A6" s="3">
        <v>241</v>
      </c>
      <c t="n" r="B6" s="9">
        <v>596.6</v>
      </c>
    </row>
    <row spans="1:3" r="7">
      <c t="s" r="A7" s="3">
        <v>242</v>
      </c>
      <c t="n" r="B7" s="10">
        <v>281.7</v>
      </c>
    </row>
    <row spans="1:3" r="8">
      <c t="s" r="A8" s="3">
        <v>243</v>
      </c>
    </row>
    <row spans="1:3" r="9">
      <c t="s" r="A9" s="3">
        <v>241</v>
      </c>
      <c t="n" r="B9" s="9">
        <v>41.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4</v>
      </c>
      <c t="s" r="B1" s="2">
        <v>2</v>
      </c>
      <c t="s" r="C1" s="2">
        <v>28</v>
      </c>
    </row>
    <row spans="1:3" r="2">
      <c t="s" r="A2" s="6">
        <v>245</v>
      </c>
    </row>
    <row spans="1:3" r="3">
      <c t="s" r="A3" s="3">
        <v>246</v>
      </c>
      <c t="n" r="B3" s="7">
        <v>3175069</v>
      </c>
      <c t="n" r="C3" s="7">
        <v>3203280</v>
      </c>
    </row>
    <row spans="1:3" r="4">
      <c t="s" r="A4" s="3">
        <v>247</v>
      </c>
      <c t="n" r="B4" s="5">
        <v>1596974</v>
      </c>
      <c t="n" r="C4" s="5">
        <v>1575294</v>
      </c>
    </row>
    <row spans="1:3" r="5">
      <c t="s" r="A5" s="3">
        <v>248</v>
      </c>
      <c t="n" r="B5" s="5">
        <v>1578095</v>
      </c>
      <c t="n" r="C5" s="5">
        <v>1627986</v>
      </c>
    </row>
    <row spans="1:3" r="6">
      <c t="s" r="A6" s="3">
        <v>249</v>
      </c>
    </row>
    <row spans="1:3" r="7">
      <c t="s" r="A7" s="6">
        <v>245</v>
      </c>
    </row>
    <row spans="1:3" r="8">
      <c t="s" r="A8" s="3">
        <v>246</v>
      </c>
      <c t="n" r="B8" s="5">
        <v>163733</v>
      </c>
      <c t="n" r="C8" s="5">
        <v>167739</v>
      </c>
    </row>
    <row spans="1:3" r="9">
      <c t="s" r="A9" s="3">
        <v>250</v>
      </c>
    </row>
    <row spans="1:3" r="10">
      <c t="s" r="A10" s="6">
        <v>245</v>
      </c>
    </row>
    <row spans="1:3" r="11">
      <c t="s" r="A11" s="3">
        <v>246</v>
      </c>
      <c t="n" r="B11" s="5">
        <v>2799699</v>
      </c>
      <c t="n" r="C11" s="5">
        <v>2824794</v>
      </c>
    </row>
    <row spans="1:3" r="12">
      <c t="s" r="A12" s="3">
        <v>251</v>
      </c>
    </row>
    <row spans="1:3" r="13">
      <c t="s" r="A13" s="6">
        <v>245</v>
      </c>
    </row>
    <row spans="1:3" r="14">
      <c t="s" r="A14" s="3">
        <v>246</v>
      </c>
      <c t="n" r="B14" s="5">
        <v>157479</v>
      </c>
      <c t="n" r="C14" s="5">
        <v>156046</v>
      </c>
    </row>
    <row spans="1:3" r="15">
      <c t="s" r="A15" s="3">
        <v>252</v>
      </c>
    </row>
    <row spans="1:3" r="16">
      <c t="s" r="A16" s="6">
        <v>245</v>
      </c>
    </row>
    <row spans="1:3" r="17">
      <c t="s" r="A17" s="3">
        <v>246</v>
      </c>
      <c t="n" r="B17" s="7">
        <v>54158</v>
      </c>
      <c t="n" r="C17" s="7">
        <v>5470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3</v>
      </c>
      <c t="s" r="B1" s="2">
        <v>2</v>
      </c>
      <c t="s" r="C1" s="2">
        <v>28</v>
      </c>
    </row>
    <row spans="1:3" r="2">
      <c t="s" r="A2" s="6">
        <v>254</v>
      </c>
    </row>
    <row spans="1:3" r="3">
      <c t="s" r="A3" s="3">
        <v>255</v>
      </c>
      <c t="n" r="B3" s="7">
        <v>794340</v>
      </c>
      <c t="n" r="C3" s="7">
        <v>801808</v>
      </c>
    </row>
    <row spans="1:3" r="4">
      <c t="s" r="A4" s="3">
        <v>256</v>
      </c>
      <c t="n" r="B4" s="5">
        <v>-460438</v>
      </c>
      <c t="n" r="C4" s="5">
        <v>-458944</v>
      </c>
    </row>
    <row spans="1:3" r="5">
      <c t="s" r="A5" s="3">
        <v>257</v>
      </c>
    </row>
    <row spans="1:3" r="6">
      <c t="s" r="A6" s="6">
        <v>254</v>
      </c>
    </row>
    <row spans="1:3" r="7">
      <c t="s" r="A7" s="3">
        <v>255</v>
      </c>
      <c t="n" r="B7" s="5">
        <v>631943</v>
      </c>
      <c t="n" r="C7" s="5">
        <v>635772</v>
      </c>
    </row>
    <row spans="1:3" r="8">
      <c t="s" r="A8" s="3">
        <v>256</v>
      </c>
      <c t="n" r="B8" s="5">
        <v>-458829</v>
      </c>
      <c t="n" r="C8" s="5">
        <v>-457060</v>
      </c>
    </row>
    <row spans="1:3" r="9">
      <c t="s" r="A9" s="3">
        <v>258</v>
      </c>
    </row>
    <row spans="1:3" r="10">
      <c t="s" r="A10" s="6">
        <v>254</v>
      </c>
    </row>
    <row spans="1:3" r="11">
      <c t="s" r="A11" s="3">
        <v>255</v>
      </c>
      <c t="n" r="B11" s="5">
        <v>157313</v>
      </c>
      <c t="n" r="C11" s="5">
        <v>156349</v>
      </c>
    </row>
    <row spans="1:3" r="12">
      <c t="s" r="A12" s="3">
        <v>256</v>
      </c>
      <c t="n" r="B12" s="5">
        <v>0</v>
      </c>
      <c t="n" r="C12" s="5">
        <v>0</v>
      </c>
    </row>
    <row spans="1:3" r="13">
      <c t="s" r="A13" s="3">
        <v>259</v>
      </c>
    </row>
    <row spans="1:3" r="14">
      <c t="s" r="A14" s="6">
        <v>254</v>
      </c>
    </row>
    <row spans="1:3" r="15">
      <c t="s" r="A15" s="3">
        <v>255</v>
      </c>
      <c t="n" r="B15" s="5">
        <v>5084</v>
      </c>
      <c t="n" r="C15" s="5">
        <v>9687</v>
      </c>
    </row>
    <row spans="1:3" r="16">
      <c t="s" r="A16" s="3">
        <v>256</v>
      </c>
      <c t="n" r="B16" s="7">
        <v>-1609</v>
      </c>
      <c t="n" r="C16" s="7">
        <v>-188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60</v>
      </c>
      <c t="s" r="B1" s="2">
        <v>261</v>
      </c>
    </row>
    <row spans="1:2" r="2">
      <c t="s" r="A2" s="6">
        <v>165</v>
      </c>
    </row>
    <row spans="1:2" r="3">
      <c t="n" r="A3" s="5">
        <v>2017</v>
      </c>
      <c t="n" r="B3" s="7">
        <v>30017</v>
      </c>
    </row>
    <row spans="1:2" r="4">
      <c t="n" r="A4" s="5">
        <v>2018</v>
      </c>
      <c t="n" r="B4" s="5">
        <v>21053</v>
      </c>
    </row>
    <row spans="1:2" r="5">
      <c t="n" r="A5" s="5">
        <v>2019</v>
      </c>
      <c t="n" r="B5" s="5">
        <v>16283</v>
      </c>
    </row>
    <row spans="1:2" r="6">
      <c t="n" r="A6" s="5">
        <v>2020</v>
      </c>
      <c t="n" r="B6" s="5">
        <v>13785</v>
      </c>
    </row>
    <row spans="1:2" r="7">
      <c t="n" r="A7" s="5">
        <v>2021</v>
      </c>
      <c t="n" r="B7" s="7">
        <v>136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62</v>
      </c>
      <c t="s" r="B1" s="2">
        <v>1</v>
      </c>
      <c t="s" r="C1" s="2">
        <v>263</v>
      </c>
    </row>
    <row spans="1:3" r="2">
      <c t="s" r="B2" s="2">
        <v>2</v>
      </c>
      <c t="s" r="C2" s="2">
        <v>28</v>
      </c>
    </row>
    <row spans="1:3" r="3">
      <c t="s" r="A3" s="6">
        <v>264</v>
      </c>
    </row>
    <row spans="1:3" r="4">
      <c t="s" r="A4" s="3">
        <v>265</v>
      </c>
      <c t="n" r="B4" s="7">
        <v>758575</v>
      </c>
      <c t="n" r="C4" s="7">
        <v>817112</v>
      </c>
    </row>
    <row spans="1:3" r="5">
      <c t="s" r="A5" s="3">
        <v>266</v>
      </c>
      <c t="n" r="B5" s="5">
        <v>8624</v>
      </c>
      <c t="n" r="C5" s="5">
        <v>-20353</v>
      </c>
    </row>
    <row spans="1:3" r="6">
      <c t="s" r="A6" s="3">
        <v>267</v>
      </c>
      <c t="n" r="B6" s="5">
        <v>0</v>
      </c>
      <c t="n" r="C6" s="5">
        <v>10998</v>
      </c>
    </row>
    <row spans="1:3" r="7">
      <c t="s" r="A7" s="3">
        <v>268</v>
      </c>
      <c t="n" r="B7" s="5">
        <v>-6934</v>
      </c>
    </row>
    <row spans="1:3" r="8">
      <c t="s" r="A8" s="3">
        <v>33</v>
      </c>
      <c t="n" r="B8" s="5">
        <v>-10337</v>
      </c>
      <c t="n" r="C8" s="5">
        <v>-49182</v>
      </c>
    </row>
    <row spans="1:3" r="9">
      <c t="s" r="A9" s="3">
        <v>269</v>
      </c>
      <c t="n" r="B9" s="5">
        <v>0</v>
      </c>
    </row>
    <row spans="1:3" r="10">
      <c t="s" r="A10" s="3">
        <v>270</v>
      </c>
      <c t="n" r="B10" s="5">
        <v>749928</v>
      </c>
      <c t="n" r="C10" s="5">
        <v>758575</v>
      </c>
    </row>
    <row spans="1:3" r="11">
      <c t="s" r="A11" s="3">
        <v>271</v>
      </c>
    </row>
    <row spans="1:3" r="12">
      <c t="s" r="A12" s="6">
        <v>264</v>
      </c>
    </row>
    <row spans="1:3" r="13">
      <c t="s" r="A13" s="3">
        <v>265</v>
      </c>
      <c t="n" r="B13" s="5">
        <v>534683</v>
      </c>
      <c t="n" r="C13" s="5">
        <v>584574</v>
      </c>
    </row>
    <row spans="1:3" r="14">
      <c t="s" r="A14" s="3">
        <v>266</v>
      </c>
      <c t="n" r="B14" s="5">
        <v>-1210</v>
      </c>
      <c t="n" r="C14" s="5">
        <v>-709</v>
      </c>
    </row>
    <row spans="1:3" r="15">
      <c t="s" r="A15" s="3">
        <v>267</v>
      </c>
      <c t="n" r="B15" s="5">
        <v>0</v>
      </c>
      <c t="n" r="C15" s="5">
        <v>0</v>
      </c>
    </row>
    <row spans="1:3" r="16">
      <c t="s" r="A16" s="3">
        <v>268</v>
      </c>
      <c t="n" r="B16" s="5">
        <v>-6934</v>
      </c>
    </row>
    <row spans="1:3" r="17">
      <c t="s" r="A17" s="3">
        <v>33</v>
      </c>
      <c t="n" r="B17" s="5">
        <v>-10337</v>
      </c>
      <c t="n" r="C17" s="5">
        <v>-49182</v>
      </c>
    </row>
    <row spans="1:3" r="18">
      <c t="s" r="A18" s="3">
        <v>269</v>
      </c>
      <c t="n" r="B18" s="5">
        <v>0</v>
      </c>
    </row>
    <row spans="1:3" r="19">
      <c t="s" r="A19" s="3">
        <v>270</v>
      </c>
      <c t="n" r="B19" s="5">
        <v>516202</v>
      </c>
      <c t="n" r="C19" s="5">
        <v>534683</v>
      </c>
    </row>
    <row spans="1:3" r="20">
      <c t="s" r="A20" s="3">
        <v>272</v>
      </c>
    </row>
    <row spans="1:3" r="21">
      <c t="s" r="A21" s="6">
        <v>264</v>
      </c>
    </row>
    <row spans="1:3" r="22">
      <c t="s" r="A22" s="3">
        <v>265</v>
      </c>
      <c t="n" r="B22" s="5">
        <v>223892</v>
      </c>
      <c t="n" r="C22" s="5">
        <v>232538</v>
      </c>
    </row>
    <row spans="1:3" r="23">
      <c t="s" r="A23" s="3">
        <v>266</v>
      </c>
      <c t="n" r="B23" s="5">
        <v>9834</v>
      </c>
      <c t="n" r="C23" s="5">
        <v>-19644</v>
      </c>
    </row>
    <row spans="1:3" r="24">
      <c t="s" r="A24" s="3">
        <v>267</v>
      </c>
      <c t="n" r="B24" s="5">
        <v>0</v>
      </c>
      <c t="n" r="C24" s="5">
        <v>10998</v>
      </c>
    </row>
    <row spans="1:3" r="25">
      <c t="s" r="A25" s="3">
        <v>268</v>
      </c>
      <c t="n" r="B25" s="5">
        <v>0</v>
      </c>
    </row>
    <row spans="1:3" r="26">
      <c t="s" r="A26" s="3">
        <v>33</v>
      </c>
      <c t="n" r="B26" s="5">
        <v>0</v>
      </c>
      <c t="n" r="C26" s="5">
        <v>0</v>
      </c>
    </row>
    <row spans="1:3" r="27">
      <c t="s" r="A27" s="3">
        <v>269</v>
      </c>
      <c t="n" r="B27" s="5">
        <v>0</v>
      </c>
    </row>
    <row spans="1:3" r="28">
      <c t="s" r="A28" s="3">
        <v>270</v>
      </c>
      <c t="n" r="B28" s="7">
        <v>233726</v>
      </c>
      <c t="n" r="C28" s="7">
        <v>2238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73</v>
      </c>
      <c t="s" r="B1" s="2">
        <v>2</v>
      </c>
      <c t="s" r="C1" s="2">
        <v>28</v>
      </c>
    </row>
    <row spans="1:3" r="2">
      <c t="s" r="A2" s="3">
        <v>274</v>
      </c>
    </row>
    <row spans="1:3" r="3">
      <c t="s" r="A3" s="3">
        <v>275</v>
      </c>
      <c t="n" r="B3" s="7">
        <v>75</v>
      </c>
    </row>
    <row spans="1:3" r="4">
      <c t="s" r="A4" s="3">
        <v>276</v>
      </c>
    </row>
    <row spans="1:3" r="5">
      <c t="s" r="A5" s="3">
        <v>277</v>
      </c>
      <c t="n" r="B5" s="7">
        <v>4800</v>
      </c>
      <c t="n" r="C5" s="7">
        <v>49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1</v>
      </c>
      <c t="s" r="B1" s="2">
        <v>2</v>
      </c>
      <c t="s" r="C1" s="2">
        <v>28</v>
      </c>
    </row>
    <row spans="1:3" r="2">
      <c t="s" r="A2" s="6">
        <v>72</v>
      </c>
    </row>
    <row spans="1:3" r="3">
      <c t="s" r="A3" s="3">
        <v>73</v>
      </c>
      <c t="n" r="B3" s="7">
        <v>27687</v>
      </c>
      <c t="n" r="C3" s="7">
        <v>25348</v>
      </c>
    </row>
    <row spans="1:3" r="4">
      <c t="s" r="A4" s="6">
        <v>74</v>
      </c>
    </row>
    <row spans="1:3" r="5">
      <c t="s" r="A5" s="3">
        <v>75</v>
      </c>
      <c t="n" r="B5" s="8">
        <v>0.01</v>
      </c>
      <c t="n" r="C5" s="8">
        <v>0.01</v>
      </c>
    </row>
    <row spans="1:3" r="6">
      <c t="s" r="A6" s="3">
        <v>76</v>
      </c>
      <c t="n" r="B6" s="5">
        <v>150000000</v>
      </c>
      <c t="n" r="C6" s="5">
        <v>150000000</v>
      </c>
    </row>
    <row spans="1:3" r="7">
      <c t="s" r="A7" s="3">
        <v>77</v>
      </c>
      <c t="n" r="B7" s="5">
        <v>0</v>
      </c>
      <c t="n" r="C7" s="5">
        <v>0</v>
      </c>
    </row>
    <row spans="1:3" r="8">
      <c t="s" r="A8" s="6">
        <v>78</v>
      </c>
    </row>
    <row spans="1:3" r="9">
      <c t="s" r="A9" s="3">
        <v>79</v>
      </c>
      <c t="n" r="B9" s="5">
        <v>453262</v>
      </c>
      <c t="n" r="C9" s="5">
        <v>233868</v>
      </c>
    </row>
    <row spans="1:3" r="10">
      <c t="s" r="A10" s="3">
        <v>24</v>
      </c>
    </row>
    <row spans="1:3" r="11">
      <c t="s" r="A11" s="6">
        <v>78</v>
      </c>
    </row>
    <row spans="1:3" r="12">
      <c t="s" r="A12" s="3">
        <v>80</v>
      </c>
      <c t="n" r="B12" s="8">
        <v>0.01</v>
      </c>
      <c t="n" r="C12" s="8">
        <v>0.01</v>
      </c>
    </row>
    <row spans="1:3" r="13">
      <c t="s" r="A13" s="3">
        <v>81</v>
      </c>
      <c t="n" r="B13" s="5">
        <v>750000000</v>
      </c>
      <c t="n" r="C13" s="5">
        <v>750000000</v>
      </c>
    </row>
    <row spans="1:3" r="14">
      <c t="s" r="A14" s="3">
        <v>82</v>
      </c>
      <c t="n" r="B14" s="5">
        <v>47062114</v>
      </c>
      <c t="n" r="C14" s="5">
        <v>46661114</v>
      </c>
    </row>
    <row spans="1:3" r="15">
      <c t="s" r="A15" s="3">
        <v>26</v>
      </c>
    </row>
    <row spans="1:3" r="16">
      <c t="s" r="A16" s="6">
        <v>78</v>
      </c>
    </row>
    <row spans="1:3" r="17">
      <c t="s" r="A17" s="3">
        <v>80</v>
      </c>
      <c t="n" r="B17" s="8">
        <v>0.01</v>
      </c>
      <c t="n" r="C17" s="8">
        <v>0.01</v>
      </c>
    </row>
    <row spans="1:3" r="18">
      <c t="s" r="A18" s="3">
        <v>81</v>
      </c>
      <c t="n" r="B18" s="5">
        <v>600000000</v>
      </c>
      <c t="n" r="C18" s="5">
        <v>600000000</v>
      </c>
    </row>
    <row spans="1:3" r="19">
      <c t="s" r="A19" s="3">
        <v>82</v>
      </c>
      <c t="n" r="B19" s="5">
        <v>315000000</v>
      </c>
      <c t="n" r="C19" s="5">
        <v>31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8</v>
      </c>
      <c t="s" r="B1" s="2">
        <v>2</v>
      </c>
      <c t="s" r="C1" s="2">
        <v>28</v>
      </c>
    </row>
    <row spans="1:3" r="2">
      <c t="s" r="A2" s="6">
        <v>279</v>
      </c>
    </row>
    <row spans="1:3" r="3">
      <c t="s" r="A3" s="3">
        <v>234</v>
      </c>
      <c t="n" r="B3" s="7">
        <v>-48169</v>
      </c>
      <c t="n" r="C3" s="7">
        <v>-50411</v>
      </c>
    </row>
    <row spans="1:3" r="4">
      <c t="s" r="A4" s="3">
        <v>280</v>
      </c>
      <c t="n" r="B4" s="5">
        <v>5113215</v>
      </c>
      <c t="n" r="C4" s="5">
        <v>5110823</v>
      </c>
    </row>
    <row spans="1:3" r="5">
      <c t="s" r="A5" s="3">
        <v>281</v>
      </c>
      <c t="n" r="B5" s="5">
        <v>4594</v>
      </c>
      <c t="n" r="C5" s="5">
        <v>4310</v>
      </c>
    </row>
    <row spans="1:3" r="6">
      <c t="s" r="A6" s="3">
        <v>282</v>
      </c>
      <c t="n" r="B6" s="5">
        <v>5108621</v>
      </c>
      <c t="n" r="C6" s="5">
        <v>5106513</v>
      </c>
    </row>
    <row spans="1:3" r="7">
      <c t="s" r="A7" s="3">
        <v>274</v>
      </c>
    </row>
    <row spans="1:3" r="8">
      <c t="s" r="A8" s="6">
        <v>279</v>
      </c>
    </row>
    <row spans="1:3" r="9">
      <c t="s" r="A9" s="3">
        <v>280</v>
      </c>
      <c t="n" r="B9" s="5">
        <v>0</v>
      </c>
      <c t="n" r="C9" s="5">
        <v>0</v>
      </c>
    </row>
    <row spans="1:3" r="10">
      <c t="s" r="A10" s="3">
        <v>283</v>
      </c>
      <c t="n" r="B10" s="5">
        <v>75000</v>
      </c>
    </row>
    <row spans="1:3" r="11">
      <c t="s" r="A11" s="3">
        <v>284</v>
      </c>
    </row>
    <row spans="1:3" r="12">
      <c t="s" r="A12" s="6">
        <v>279</v>
      </c>
    </row>
    <row spans="1:3" r="13">
      <c t="s" r="A13" s="3">
        <v>280</v>
      </c>
      <c t="n" r="B13" s="5">
        <v>225000</v>
      </c>
      <c t="n" r="C13" s="5">
        <v>225000</v>
      </c>
    </row>
    <row spans="1:3" r="14">
      <c t="s" r="A14" s="3">
        <v>285</v>
      </c>
    </row>
    <row spans="1:3" r="15">
      <c t="s" r="A15" s="6">
        <v>279</v>
      </c>
    </row>
    <row spans="1:3" r="16">
      <c t="s" r="A16" s="3">
        <v>280</v>
      </c>
      <c t="n" r="B16" s="5">
        <v>18902</v>
      </c>
      <c t="n" r="C16" s="5">
        <v>19003</v>
      </c>
    </row>
    <row spans="1:3" r="17">
      <c t="s" r="A17" s="3">
        <v>286</v>
      </c>
    </row>
    <row spans="1:3" r="18">
      <c t="s" r="A18" s="6">
        <v>279</v>
      </c>
    </row>
    <row spans="1:3" r="19">
      <c t="s" r="A19" s="3">
        <v>280</v>
      </c>
      <c t="n" r="B19" s="5">
        <v>-7518</v>
      </c>
      <c t="n" r="C19" s="5">
        <v>-7769</v>
      </c>
    </row>
    <row spans="1:3" r="20">
      <c t="s" r="A20" s="3">
        <v>287</v>
      </c>
    </row>
    <row spans="1:3" r="21">
      <c t="s" r="A21" s="6">
        <v>279</v>
      </c>
    </row>
    <row spans="1:3" r="22">
      <c t="s" r="A22" s="3">
        <v>280</v>
      </c>
      <c t="n" r="B22" s="7">
        <v>735750</v>
      </c>
      <c t="n" r="C22" s="5">
        <v>735750</v>
      </c>
    </row>
    <row spans="1:3" r="23">
      <c t="s" r="A23" s="3">
        <v>288</v>
      </c>
      <c t="s" r="B23" s="3">
        <v>289</v>
      </c>
    </row>
    <row spans="1:3" r="24">
      <c t="s" r="A24" s="3">
        <v>290</v>
      </c>
    </row>
    <row spans="1:3" r="25">
      <c t="s" r="A25" s="6">
        <v>279</v>
      </c>
    </row>
    <row spans="1:3" r="26">
      <c t="s" r="A26" s="3">
        <v>280</v>
      </c>
      <c t="n" r="B26" s="7">
        <v>1989250</v>
      </c>
      <c t="n" r="C26" s="5">
        <v>1989250</v>
      </c>
    </row>
    <row spans="1:3" r="27">
      <c t="s" r="A27" s="3">
        <v>288</v>
      </c>
      <c t="s" r="B27" s="3">
        <v>289</v>
      </c>
    </row>
    <row spans="1:3" r="28">
      <c t="s" r="A28" s="3">
        <v>291</v>
      </c>
    </row>
    <row spans="1:3" r="29">
      <c t="s" r="A29" s="6">
        <v>279</v>
      </c>
    </row>
    <row spans="1:3" r="30">
      <c t="s" r="A30" s="3">
        <v>280</v>
      </c>
      <c t="n" r="B30" s="7">
        <v>275000</v>
      </c>
      <c t="n" r="C30" s="5">
        <v>275000</v>
      </c>
    </row>
    <row spans="1:3" r="31">
      <c t="s" r="A31" s="3">
        <v>288</v>
      </c>
      <c t="s" r="B31" s="3">
        <v>292</v>
      </c>
    </row>
    <row spans="1:3" r="32">
      <c t="s" r="A32" s="3">
        <v>293</v>
      </c>
    </row>
    <row spans="1:3" r="33">
      <c t="s" r="A33" s="6">
        <v>279</v>
      </c>
    </row>
    <row spans="1:3" r="34">
      <c t="s" r="A34" s="3">
        <v>280</v>
      </c>
      <c t="n" r="B34" s="7">
        <v>1925000</v>
      </c>
      <c t="n" r="C34" s="7">
        <v>1925000</v>
      </c>
    </row>
    <row spans="1:3" r="35">
      <c t="s" r="A35" s="3">
        <v>288</v>
      </c>
      <c t="s" r="B35" s="3">
        <v>2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t="s" r="A1" s="1">
        <v>294</v>
      </c>
      <c t="s" r="B1" s="2">
        <v>261</v>
      </c>
    </row>
    <row spans="1:2" r="2">
      <c t="s" r="A2" s="6">
        <v>295</v>
      </c>
    </row>
    <row spans="1:2" r="3">
      <c t="s" r="A3" s="3">
        <v>296</v>
      </c>
      <c t="n" r="B3" s="9">
        <v>50.1</v>
      </c>
    </row>
    <row spans="1:2" r="4">
      <c t="s" r="A4" s="3">
        <v>297</v>
      </c>
      <c t="n" r="B4" s="10">
        <v>1.2</v>
      </c>
    </row>
    <row spans="1:2" r="5">
      <c t="s" r="A5" s="3">
        <v>298</v>
      </c>
      <c t="n" r="B5" s="10">
        <v>56.5</v>
      </c>
    </row>
    <row spans="1:2" r="6">
      <c t="s" r="A6" s="3">
        <v>299</v>
      </c>
      <c t="n" r="B6" s="10">
        <v>59.3</v>
      </c>
    </row>
    <row spans="1:2" r="7">
      <c t="s" r="A7" s="3">
        <v>300</v>
      </c>
      <c t="n" r="B7" s="9">
        <v>2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301</v>
      </c>
      <c t="s" r="B1" s="2">
        <v>302</v>
      </c>
      <c t="s" r="C1" s="2">
        <v>2</v>
      </c>
      <c t="s" r="D1" s="2">
        <v>84</v>
      </c>
      <c t="s" r="E1" s="2">
        <v>28</v>
      </c>
    </row>
    <row spans="1:5" r="2">
      <c t="s" r="A2" s="6">
        <v>177</v>
      </c>
    </row>
    <row spans="1:5" r="3">
      <c t="s" r="A3" s="3">
        <v>44</v>
      </c>
      <c t="n" r="C3" s="7">
        <v>640089</v>
      </c>
      <c t="n" r="E3" s="7">
        <v>930799</v>
      </c>
    </row>
    <row spans="1:5" r="4">
      <c t="s" r="A4" s="3">
        <v>303</v>
      </c>
      <c t="s" r="C4" s="3">
        <v>289</v>
      </c>
    </row>
    <row spans="1:5" r="5">
      <c t="s" r="A5" s="3">
        <v>96</v>
      </c>
      <c t="n" r="C5" s="7">
        <v>12713</v>
      </c>
      <c t="n" r="D5" s="7">
        <v>15253</v>
      </c>
    </row>
    <row spans="1:5" r="6">
      <c t="s" r="A6" s="3">
        <v>304</v>
      </c>
    </row>
    <row spans="1:5" r="7">
      <c t="s" r="A7" s="6">
        <v>177</v>
      </c>
    </row>
    <row spans="1:5" r="8">
      <c t="s" r="A8" s="3">
        <v>305</v>
      </c>
      <c t="n" r="C8" s="5">
        <v>1000000</v>
      </c>
    </row>
    <row spans="1:5" r="9">
      <c t="s" r="A9" s="3">
        <v>44</v>
      </c>
      <c t="n" r="B9" s="7">
        <v>300000</v>
      </c>
    </row>
    <row spans="1:5" r="10">
      <c t="s" r="A10" s="3">
        <v>96</v>
      </c>
      <c t="n" r="C10" s="5">
        <v>12700</v>
      </c>
      <c t="n" r="D10" s="5">
        <v>15300</v>
      </c>
    </row>
    <row spans="1:5" r="11">
      <c t="s" r="A11" s="3">
        <v>306</v>
      </c>
      <c t="n" r="C11" s="5">
        <v>300</v>
      </c>
      <c t="n" r="D11" s="5">
        <v>1100</v>
      </c>
    </row>
    <row spans="1:5" r="12">
      <c t="s" r="A12" s="3">
        <v>307</v>
      </c>
      <c t="n" r="C12" s="5">
        <v>9300</v>
      </c>
      <c t="n" r="D12" s="5">
        <v>7900</v>
      </c>
    </row>
    <row spans="1:5" r="13">
      <c t="s" r="A13" s="3">
        <v>308</v>
      </c>
      <c t="n" r="C13" s="7">
        <v>2300</v>
      </c>
      <c t="n" r="D13" s="7">
        <v>2700</v>
      </c>
    </row>
    <row spans="1:5" r="14">
      <c t="s" r="A14" s="3">
        <v>309</v>
      </c>
      <c t="n" r="B14" s="7">
        <v>54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0</v>
      </c>
      <c t="s" r="B1" s="2">
        <v>1</v>
      </c>
    </row>
    <row spans="1:3" r="2">
      <c t="s" r="B2" s="2">
        <v>2</v>
      </c>
      <c t="s" r="C2" s="2">
        <v>84</v>
      </c>
    </row>
    <row spans="1:3" r="3">
      <c t="s" r="A3" s="6">
        <v>311</v>
      </c>
    </row>
    <row spans="1:3" r="4">
      <c t="s" r="A4" s="3">
        <v>312</v>
      </c>
      <c t="s" r="B4" s="3">
        <v>313</v>
      </c>
      <c t="s" r="C4" s="3">
        <v>3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5</v>
      </c>
      <c t="s" r="B1" s="2">
        <v>1</v>
      </c>
    </row>
    <row spans="1:3" r="2">
      <c t="s" r="B2" s="2">
        <v>2</v>
      </c>
      <c t="s" r="C2" s="2">
        <v>84</v>
      </c>
    </row>
    <row spans="1:3" r="3">
      <c t="s" r="A3" s="6">
        <v>316</v>
      </c>
    </row>
    <row spans="1:3" r="4">
      <c t="s" r="A4" s="3">
        <v>317</v>
      </c>
      <c t="n" r="B4" s="7">
        <v>-10263</v>
      </c>
      <c t="n" r="C4" s="7">
        <v>28836</v>
      </c>
    </row>
    <row spans="1:3" r="5">
      <c t="s" r="A5" s="3">
        <v>318</v>
      </c>
      <c t="n" r="B5" s="5">
        <v>-52649</v>
      </c>
      <c t="n" r="C5" s="5">
        <v>-4737</v>
      </c>
    </row>
    <row spans="1:3" r="6">
      <c t="s" r="A6" s="3">
        <v>102</v>
      </c>
      <c t="n" r="B6" s="7">
        <v>-62912</v>
      </c>
      <c t="n" r="C6" s="7">
        <v>2409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9</v>
      </c>
      <c t="s" r="B1" s="2">
        <v>1</v>
      </c>
    </row>
    <row spans="1:3" r="2">
      <c t="s" r="B2" s="2">
        <v>2</v>
      </c>
      <c t="s" r="C2" s="2">
        <v>84</v>
      </c>
    </row>
    <row spans="1:3" r="3">
      <c t="s" r="A3" s="3">
        <v>320</v>
      </c>
      <c t="n" r="B3" s="7">
        <v>-569667</v>
      </c>
      <c t="n" r="C3" s="7">
        <v>-140941</v>
      </c>
    </row>
    <row spans="1:3" r="4">
      <c t="s" r="A4" s="3">
        <v>321</v>
      </c>
      <c t="n" r="B4" s="5">
        <v>141076</v>
      </c>
      <c t="n" r="C4" s="5">
        <v>-32953</v>
      </c>
    </row>
    <row spans="1:3" r="5">
      <c t="s" r="A5" s="3">
        <v>322</v>
      </c>
      <c t="n" r="B5" s="5">
        <v>-540016</v>
      </c>
    </row>
    <row spans="1:3" r="6">
      <c t="s" r="A6" s="3">
        <v>150</v>
      </c>
      <c t="n" r="B6" s="5">
        <v>-789</v>
      </c>
      <c t="n" r="C6" s="5">
        <v>-2119</v>
      </c>
    </row>
    <row spans="1:3" r="7">
      <c t="s" r="A7" s="3">
        <v>126</v>
      </c>
      <c t="n" r="B7" s="5">
        <v>2385</v>
      </c>
      <c t="n" r="C7" s="5">
        <v>1925</v>
      </c>
    </row>
    <row spans="1:3" r="8">
      <c t="s" r="A8" s="3">
        <v>107</v>
      </c>
      <c t="n" r="B8" s="5">
        <v>27264</v>
      </c>
      <c t="n" r="C8" s="5">
        <v>-81487</v>
      </c>
    </row>
    <row spans="1:3" r="9">
      <c t="s" r="A9" s="3">
        <v>323</v>
      </c>
      <c t="n" r="B9" s="5">
        <v>-36</v>
      </c>
      <c t="n" r="C9" s="5">
        <v>822</v>
      </c>
    </row>
    <row spans="1:3" r="10">
      <c t="s" r="A10" s="3">
        <v>324</v>
      </c>
      <c t="n" r="B10" s="5">
        <v>0</v>
      </c>
      <c t="n" r="C10" s="5">
        <v>-1154</v>
      </c>
    </row>
    <row spans="1:3" r="11">
      <c t="s" r="A11" s="3">
        <v>325</v>
      </c>
      <c t="n" r="B11" s="5">
        <v>-637</v>
      </c>
      <c t="n" r="C11" s="5">
        <v>651</v>
      </c>
    </row>
    <row spans="1:3" r="12">
      <c t="s" r="A12" s="3">
        <v>326</v>
      </c>
      <c t="n" r="B12" s="5">
        <v>0</v>
      </c>
      <c t="n" r="C12" s="5">
        <v>0</v>
      </c>
    </row>
    <row spans="1:3" r="13">
      <c t="s" r="A13" s="3">
        <v>327</v>
      </c>
      <c t="n" r="B13" s="5">
        <v>-940420</v>
      </c>
      <c t="n" r="C13" s="5">
        <v>-255256</v>
      </c>
    </row>
    <row spans="1:3" r="14">
      <c t="s" r="A14" s="3">
        <v>328</v>
      </c>
    </row>
    <row spans="1:3" r="15">
      <c t="s" r="A15" s="3">
        <v>320</v>
      </c>
      <c t="n" r="B15" s="5">
        <v>-757442</v>
      </c>
      <c t="n" r="C15" s="5">
        <v>-344275</v>
      </c>
    </row>
    <row spans="1:3" r="16">
      <c t="s" r="A16" s="3">
        <v>321</v>
      </c>
      <c t="n" r="B16" s="5">
        <v>140100</v>
      </c>
      <c t="n" r="C16" s="5">
        <v>-33518</v>
      </c>
    </row>
    <row spans="1:3" r="17">
      <c t="s" r="A17" s="3">
        <v>322</v>
      </c>
      <c t="n" r="B17" s="5">
        <v>-540016</v>
      </c>
    </row>
    <row spans="1:3" r="18">
      <c t="s" r="A18" s="3">
        <v>150</v>
      </c>
      <c t="n" r="B18" s="5">
        <v>0</v>
      </c>
      <c t="n" r="C18" s="5">
        <v>0</v>
      </c>
    </row>
    <row spans="1:3" r="19">
      <c t="s" r="A19" s="3">
        <v>126</v>
      </c>
      <c t="n" r="B19" s="5">
        <v>2385</v>
      </c>
      <c t="n" r="C19" s="5">
        <v>1925</v>
      </c>
    </row>
    <row spans="1:3" r="20">
      <c t="s" r="A20" s="3">
        <v>107</v>
      </c>
      <c t="n" r="B20" s="5">
        <v>24845</v>
      </c>
      <c t="n" r="C20" s="5">
        <v>-83786</v>
      </c>
    </row>
    <row spans="1:3" r="21">
      <c t="s" r="A21" s="3">
        <v>323</v>
      </c>
      <c t="n" r="B21" s="5">
        <v>-36</v>
      </c>
      <c t="n" r="C21" s="5">
        <v>822</v>
      </c>
    </row>
    <row spans="1:3" r="22">
      <c t="s" r="A22" s="3">
        <v>324</v>
      </c>
      <c t="n" r="B22" s="5">
        <v>0</v>
      </c>
      <c t="n" r="C22" s="5">
        <v>-1154</v>
      </c>
    </row>
    <row spans="1:3" r="23">
      <c t="s" r="A23" s="3">
        <v>325</v>
      </c>
      <c t="n" r="B23" s="5">
        <v>-1862</v>
      </c>
      <c t="n" r="C23" s="5">
        <v>651</v>
      </c>
    </row>
    <row spans="1:3" r="24">
      <c t="s" r="A24" s="3">
        <v>326</v>
      </c>
      <c t="n" r="B24" s="5">
        <v>0</v>
      </c>
    </row>
    <row spans="1:3" r="25">
      <c t="s" r="A25" s="3">
        <v>327</v>
      </c>
      <c t="n" r="B25" s="5">
        <v>-1132026</v>
      </c>
      <c t="n" r="C25" s="5">
        <v>-459335</v>
      </c>
    </row>
    <row spans="1:3" r="26">
      <c t="s" r="A26" s="3">
        <v>329</v>
      </c>
    </row>
    <row spans="1:3" r="27">
      <c t="s" r="A27" s="3">
        <v>320</v>
      </c>
      <c t="n" r="B27" s="5">
        <v>187775</v>
      </c>
      <c t="n" r="C27" s="5">
        <v>203334</v>
      </c>
    </row>
    <row spans="1:3" r="28">
      <c t="s" r="A28" s="3">
        <v>321</v>
      </c>
      <c t="n" r="B28" s="5">
        <v>976</v>
      </c>
      <c t="n" r="C28" s="5">
        <v>565</v>
      </c>
    </row>
    <row spans="1:3" r="29">
      <c t="s" r="A29" s="3">
        <v>322</v>
      </c>
      <c t="n" r="B29" s="5">
        <v>0</v>
      </c>
    </row>
    <row spans="1:3" r="30">
      <c t="s" r="A30" s="3">
        <v>150</v>
      </c>
      <c t="n" r="B30" s="5">
        <v>-789</v>
      </c>
      <c t="n" r="C30" s="5">
        <v>-2119</v>
      </c>
    </row>
    <row spans="1:3" r="31">
      <c t="s" r="A31" s="3">
        <v>126</v>
      </c>
      <c t="n" r="B31" s="5">
        <v>0</v>
      </c>
      <c t="n" r="C31" s="5">
        <v>0</v>
      </c>
    </row>
    <row spans="1:3" r="32">
      <c t="s" r="A32" s="3">
        <v>107</v>
      </c>
      <c t="n" r="B32" s="5">
        <v>2419</v>
      </c>
      <c t="n" r="C32" s="5">
        <v>2299</v>
      </c>
    </row>
    <row spans="1:3" r="33">
      <c t="s" r="A33" s="3">
        <v>323</v>
      </c>
      <c t="n" r="B33" s="5">
        <v>0</v>
      </c>
      <c t="n" r="C33" s="5">
        <v>0</v>
      </c>
    </row>
    <row spans="1:3" r="34">
      <c t="s" r="A34" s="3">
        <v>324</v>
      </c>
      <c t="n" r="B34" s="5">
        <v>0</v>
      </c>
      <c t="n" r="C34" s="5">
        <v>0</v>
      </c>
    </row>
    <row spans="1:3" r="35">
      <c t="s" r="A35" s="3">
        <v>325</v>
      </c>
      <c t="n" r="B35" s="5">
        <v>1225</v>
      </c>
      <c t="n" r="C35" s="5">
        <v>0</v>
      </c>
    </row>
    <row spans="1:3" r="36">
      <c t="s" r="A36" s="3">
        <v>326</v>
      </c>
      <c t="n" r="B36" s="5">
        <v>0</v>
      </c>
    </row>
    <row spans="1:3" r="37">
      <c t="s" r="A37" s="3">
        <v>327</v>
      </c>
      <c t="n" r="B37" s="7">
        <v>191606</v>
      </c>
      <c t="n" r="C37" s="7">
        <v>2040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r="A1" s="1">
        <v>330</v>
      </c>
      <c t="s" r="B1" s="2">
        <v>1</v>
      </c>
    </row>
    <row spans="1:3" r="2">
      <c t="s" r="B2" s="2">
        <v>2</v>
      </c>
      <c t="s" r="C2" s="2">
        <v>84</v>
      </c>
    </row>
    <row spans="1:3" r="3">
      <c t="s" r="A3" s="6">
        <v>331</v>
      </c>
    </row>
    <row spans="1:3" r="4">
      <c t="s" r="A4" s="3">
        <v>332</v>
      </c>
      <c t="n" r="B4" s="7">
        <v>0</v>
      </c>
      <c t="n" r="C4" s="9">
        <v>-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3</v>
      </c>
      <c t="s" r="B1" s="2">
        <v>1</v>
      </c>
    </row>
    <row spans="1:3" r="2">
      <c t="s" r="B2" s="2">
        <v>2</v>
      </c>
      <c t="s" r="C2" s="2">
        <v>84</v>
      </c>
    </row>
    <row spans="1:3" r="3">
      <c t="s" r="A3" s="6">
        <v>334</v>
      </c>
    </row>
    <row spans="1:3" r="4">
      <c t="s" r="A4" s="3">
        <v>86</v>
      </c>
      <c t="n" r="B4" s="7">
        <v>590721</v>
      </c>
      <c t="n" r="C4" s="7">
        <v>615043</v>
      </c>
    </row>
    <row spans="1:3" r="5">
      <c t="s" r="A5" s="3">
        <v>335</v>
      </c>
      <c t="n" r="B5" s="5">
        <v>343694</v>
      </c>
      <c t="n" r="C5" s="5">
        <v>362971</v>
      </c>
    </row>
    <row spans="1:3" r="6">
      <c t="s" r="A6" s="3">
        <v>336</v>
      </c>
      <c t="n" r="B6" s="5">
        <v>126801</v>
      </c>
      <c t="n" r="C6" s="5">
        <v>127130</v>
      </c>
    </row>
    <row spans="1:3" r="7">
      <c t="s" r="A7" s="3">
        <v>337</v>
      </c>
      <c t="n" r="B7" s="5">
        <v>28239</v>
      </c>
      <c t="n" r="C7" s="5">
        <v>28753</v>
      </c>
    </row>
    <row spans="1:3" r="8">
      <c t="s" r="A8" s="3">
        <v>91</v>
      </c>
      <c t="n" r="B8" s="5">
        <v>85395</v>
      </c>
      <c t="n" r="C8" s="5">
        <v>94094</v>
      </c>
    </row>
    <row spans="1:3" r="9">
      <c t="s" r="A9" s="3">
        <v>92</v>
      </c>
      <c t="n" r="B9" s="5">
        <v>0</v>
      </c>
    </row>
    <row spans="1:3" r="10">
      <c t="s" r="A10" s="3">
        <v>93</v>
      </c>
      <c t="n" r="B10" s="5">
        <v>284774</v>
      </c>
      <c t="n" r="C10" s="5">
        <v>-5444</v>
      </c>
    </row>
    <row spans="1:3" r="11">
      <c t="s" r="A11" s="3">
        <v>94</v>
      </c>
      <c t="n" r="B11" s="5">
        <v>291366</v>
      </c>
      <c t="n" r="C11" s="5">
        <v>-3349</v>
      </c>
    </row>
    <row spans="1:3" r="12">
      <c t="s" r="A12" s="3">
        <v>338</v>
      </c>
      <c t="n" r="B12" s="5">
        <v>47202</v>
      </c>
      <c t="n" r="C12" s="5">
        <v>41815</v>
      </c>
    </row>
    <row spans="1:3" r="13">
      <c t="s" r="A13" s="3">
        <v>339</v>
      </c>
      <c t="n" r="B13" s="5">
        <v>2385</v>
      </c>
      <c t="n" r="C13" s="5">
        <v>1925</v>
      </c>
    </row>
    <row spans="1:3" r="14">
      <c t="s" r="A14" s="3">
        <v>271</v>
      </c>
    </row>
    <row spans="1:3" r="15">
      <c t="s" r="A15" s="6">
        <v>334</v>
      </c>
    </row>
    <row spans="1:3" r="16">
      <c t="s" r="A16" s="3">
        <v>86</v>
      </c>
      <c t="n" r="B16" s="5">
        <v>282528</v>
      </c>
      <c t="n" r="C16" s="5">
        <v>295863</v>
      </c>
    </row>
    <row spans="1:3" r="17">
      <c t="s" r="A17" s="3">
        <v>335</v>
      </c>
      <c t="n" r="B17" s="5">
        <v>138012</v>
      </c>
      <c t="n" r="C17" s="5">
        <v>146234</v>
      </c>
    </row>
    <row spans="1:3" r="18">
      <c t="s" r="A18" s="3">
        <v>336</v>
      </c>
      <c t="n" r="B18" s="5">
        <v>55329</v>
      </c>
      <c t="n" r="C18" s="5">
        <v>55637</v>
      </c>
    </row>
    <row spans="1:3" r="19">
      <c t="s" r="A19" s="3">
        <v>91</v>
      </c>
      <c t="n" r="B19" s="5">
        <v>46116</v>
      </c>
      <c t="n" r="C19" s="5">
        <v>50340</v>
      </c>
    </row>
    <row spans="1:3" r="20">
      <c t="s" r="A20" s="3">
        <v>92</v>
      </c>
      <c t="n" r="B20" s="5">
        <v>0</v>
      </c>
    </row>
    <row spans="1:3" r="21">
      <c t="s" r="A21" s="3">
        <v>94</v>
      </c>
      <c t="n" r="B21" s="5">
        <v>43071</v>
      </c>
      <c t="n" r="C21" s="5">
        <v>43652</v>
      </c>
    </row>
    <row spans="1:3" r="22">
      <c t="s" r="A22" s="3">
        <v>338</v>
      </c>
      <c t="n" r="B22" s="5">
        <v>11292</v>
      </c>
      <c t="n" r="C22" s="5">
        <v>16695</v>
      </c>
    </row>
    <row spans="1:3" r="23">
      <c t="s" r="A23" s="3">
        <v>272</v>
      </c>
    </row>
    <row spans="1:3" r="24">
      <c t="s" r="A24" s="6">
        <v>334</v>
      </c>
    </row>
    <row spans="1:3" r="25">
      <c t="s" r="A25" s="3">
        <v>86</v>
      </c>
      <c t="n" r="B25" s="5">
        <v>308193</v>
      </c>
      <c t="n" r="C25" s="5">
        <v>319180</v>
      </c>
    </row>
    <row spans="1:3" r="26">
      <c t="s" r="A26" s="3">
        <v>335</v>
      </c>
      <c t="n" r="B26" s="5">
        <v>205682</v>
      </c>
      <c t="n" r="C26" s="5">
        <v>216737</v>
      </c>
    </row>
    <row spans="1:3" r="27">
      <c t="s" r="A27" s="3">
        <v>336</v>
      </c>
      <c t="n" r="B27" s="5">
        <v>71472</v>
      </c>
      <c t="n" r="C27" s="5">
        <v>71493</v>
      </c>
    </row>
    <row spans="1:3" r="28">
      <c t="s" r="A28" s="3">
        <v>91</v>
      </c>
      <c t="n" r="B28" s="5">
        <v>37880</v>
      </c>
      <c t="n" r="C28" s="5">
        <v>42441</v>
      </c>
    </row>
    <row spans="1:3" r="29">
      <c t="s" r="A29" s="3">
        <v>92</v>
      </c>
      <c t="n" r="B29" s="5">
        <v>0</v>
      </c>
    </row>
    <row spans="1:3" r="30">
      <c t="s" r="A30" s="3">
        <v>94</v>
      </c>
      <c t="n" r="B30" s="5">
        <v>-6841</v>
      </c>
      <c t="n" r="C30" s="5">
        <v>-11491</v>
      </c>
    </row>
    <row spans="1:3" r="31">
      <c t="s" r="A31" s="3">
        <v>338</v>
      </c>
      <c t="n" r="B31" s="5">
        <v>34913</v>
      </c>
      <c t="n" r="C31" s="5">
        <v>25105</v>
      </c>
    </row>
    <row spans="1:3" r="32">
      <c t="s" r="A32" s="3">
        <v>340</v>
      </c>
    </row>
    <row spans="1:3" r="33">
      <c t="s" r="A33" s="6">
        <v>334</v>
      </c>
    </row>
    <row spans="1:3" r="34">
      <c t="s" r="A34" s="3">
        <v>337</v>
      </c>
      <c t="n" r="B34" s="5">
        <v>28239</v>
      </c>
      <c t="n" r="C34" s="5">
        <v>28753</v>
      </c>
    </row>
    <row spans="1:3" r="35">
      <c t="s" r="A35" s="3">
        <v>91</v>
      </c>
      <c t="n" r="B35" s="5">
        <v>1399</v>
      </c>
      <c t="n" r="C35" s="5">
        <v>1313</v>
      </c>
    </row>
    <row spans="1:3" r="36">
      <c t="s" r="A36" s="3">
        <v>92</v>
      </c>
      <c t="n" r="B36" s="5">
        <v>0</v>
      </c>
    </row>
    <row spans="1:3" r="37">
      <c t="s" r="A37" s="3">
        <v>93</v>
      </c>
      <c t="n" r="B37" s="5">
        <v>284774</v>
      </c>
      <c t="n" r="C37" s="5">
        <v>-5444</v>
      </c>
    </row>
    <row spans="1:3" r="38">
      <c t="s" r="A38" s="3">
        <v>94</v>
      </c>
      <c t="n" r="B38" s="5">
        <v>255136</v>
      </c>
      <c t="n" r="C38" s="5">
        <v>-35510</v>
      </c>
    </row>
    <row spans="1:3" r="39">
      <c t="s" r="A39" s="3">
        <v>338</v>
      </c>
      <c t="n" r="B39" s="5">
        <v>997</v>
      </c>
      <c t="n" r="C39" s="5">
        <v>15</v>
      </c>
    </row>
    <row spans="1:3" r="40">
      <c t="s" r="A40" s="3">
        <v>339</v>
      </c>
      <c t="n" r="B40" s="7">
        <v>2385</v>
      </c>
      <c t="n" r="C40" s="7">
        <v>19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41</v>
      </c>
      <c t="s" r="B1" s="2">
        <v>2</v>
      </c>
      <c t="s" r="C1" s="2">
        <v>28</v>
      </c>
      <c t="s" r="D1" s="2">
        <v>84</v>
      </c>
      <c t="s" r="E1" s="2">
        <v>342</v>
      </c>
    </row>
    <row spans="1:5" r="2">
      <c t="s" r="A2" s="3">
        <v>30</v>
      </c>
      <c t="n" r="B2" s="7">
        <v>489641</v>
      </c>
      <c t="n" r="C2" s="7">
        <v>412743</v>
      </c>
      <c t="n" r="D2" s="7">
        <v>207280</v>
      </c>
      <c t="n" r="E2" s="7">
        <v>186204</v>
      </c>
    </row>
    <row spans="1:5" r="3">
      <c t="s" r="A3" s="3">
        <v>343</v>
      </c>
      <c t="n" r="B3" s="5">
        <v>625713</v>
      </c>
      <c t="n" r="C3" s="5">
        <v>697583</v>
      </c>
    </row>
    <row spans="1:5" r="4">
      <c t="s" r="A4" s="3">
        <v>32</v>
      </c>
      <c t="n" r="B4" s="5">
        <v>148272</v>
      </c>
      <c t="n" r="C4" s="5">
        <v>127730</v>
      </c>
    </row>
    <row spans="1:5" r="5">
      <c t="s" r="A5" s="3">
        <v>33</v>
      </c>
      <c t="n" r="B5" s="5">
        <v>55159</v>
      </c>
      <c t="n" r="C5" s="5">
        <v>295075</v>
      </c>
    </row>
    <row spans="1:5" r="6">
      <c t="s" r="A6" s="3">
        <v>34</v>
      </c>
      <c t="n" r="B6" s="5">
        <v>40118</v>
      </c>
      <c t="n" r="C6" s="5">
        <v>34566</v>
      </c>
    </row>
    <row spans="1:5" r="7">
      <c t="s" r="A7" s="3">
        <v>35</v>
      </c>
      <c t="n" r="B7" s="5">
        <v>1358903</v>
      </c>
      <c t="n" r="C7" s="5">
        <v>1567697</v>
      </c>
    </row>
    <row spans="1:5" r="8">
      <c t="s" r="A8" s="3">
        <v>37</v>
      </c>
      <c t="n" r="B8" s="5">
        <v>1350399</v>
      </c>
      <c t="n" r="C8" s="5">
        <v>1391880</v>
      </c>
    </row>
    <row spans="1:5" r="9">
      <c t="s" r="A9" s="3">
        <v>38</v>
      </c>
      <c t="n" r="B9" s="5">
        <v>227696</v>
      </c>
      <c t="n" r="C9" s="5">
        <v>236106</v>
      </c>
    </row>
    <row spans="1:5" r="10">
      <c t="s" r="A10" s="3">
        <v>40</v>
      </c>
      <c t="n" r="B10" s="5">
        <v>961540</v>
      </c>
      <c t="n" r="C10" s="5">
        <v>971327</v>
      </c>
    </row>
    <row spans="1:5" r="11">
      <c t="s" r="A11" s="3">
        <v>41</v>
      </c>
      <c t="n" r="B11" s="5">
        <v>333902</v>
      </c>
      <c t="n" r="C11" s="5">
        <v>342864</v>
      </c>
    </row>
    <row spans="1:5" r="12">
      <c t="s" r="A12" s="3">
        <v>42</v>
      </c>
      <c t="n" r="B12" s="5">
        <v>749928</v>
      </c>
      <c t="n" r="C12" s="5">
        <v>758575</v>
      </c>
      <c t="n" r="E12" s="5">
        <v>817112</v>
      </c>
    </row>
    <row spans="1:5" r="13">
      <c t="s" r="A13" s="3">
        <v>44</v>
      </c>
      <c t="n" r="B13" s="5">
        <v>640089</v>
      </c>
      <c t="n" r="C13" s="5">
        <v>930799</v>
      </c>
    </row>
    <row spans="1:5" r="14">
      <c t="s" r="A14" s="3">
        <v>45</v>
      </c>
      <c t="n" r="B14" s="5">
        <v>116927</v>
      </c>
      <c t="n" r="C14" s="5">
        <v>107540</v>
      </c>
    </row>
    <row spans="1:5" r="15">
      <c t="s" r="A15" s="3">
        <v>46</v>
      </c>
      <c t="n" r="B15" s="5">
        <v>5739384</v>
      </c>
      <c t="n" r="C15" s="5">
        <v>6306788</v>
      </c>
    </row>
    <row spans="1:5" r="16">
      <c t="s" r="A16" s="3">
        <v>48</v>
      </c>
      <c t="n" r="B16" s="5">
        <v>83851</v>
      </c>
      <c t="n" r="C16" s="5">
        <v>100210</v>
      </c>
    </row>
    <row spans="1:5" r="17">
      <c t="s" r="A17" s="3">
        <v>49</v>
      </c>
      <c t="n" r="B17" s="5">
        <v>458650</v>
      </c>
      <c t="n" r="C17" s="5">
        <v>507665</v>
      </c>
    </row>
    <row spans="1:5" r="18">
      <c t="s" r="A18" s="3">
        <v>50</v>
      </c>
      <c t="n" r="B18" s="5">
        <v>0</v>
      </c>
      <c t="n" r="C18" s="5">
        <v>217017</v>
      </c>
    </row>
    <row spans="1:5" r="19">
      <c t="s" r="A19" s="3">
        <v>51</v>
      </c>
      <c t="n" r="B19" s="5">
        <v>119092</v>
      </c>
      <c t="n" r="C19" s="5">
        <v>91411</v>
      </c>
    </row>
    <row spans="1:5" r="20">
      <c t="s" r="A20" s="3">
        <v>52</v>
      </c>
      <c t="n" r="B20" s="5">
        <v>4594</v>
      </c>
      <c t="n" r="C20" s="5">
        <v>4310</v>
      </c>
    </row>
    <row spans="1:5" r="21">
      <c t="s" r="A21" s="3">
        <v>53</v>
      </c>
      <c t="n" r="B21" s="5">
        <v>666187</v>
      </c>
      <c t="n" r="C21" s="5">
        <v>920613</v>
      </c>
    </row>
    <row spans="1:5" r="22">
      <c t="s" r="A22" s="3">
        <v>54</v>
      </c>
      <c t="n" r="B22" s="5">
        <v>5108621</v>
      </c>
      <c t="n" r="C22" s="5">
        <v>5106513</v>
      </c>
    </row>
    <row spans="1:5" r="23">
      <c t="s" r="A23" s="3">
        <v>55</v>
      </c>
      <c t="n" r="B23" s="5">
        <v>660936</v>
      </c>
      <c t="n" r="C23" s="5">
        <v>608910</v>
      </c>
    </row>
    <row spans="1:5" r="24">
      <c t="s" r="A24" s="3">
        <v>56</v>
      </c>
      <c t="n" r="B24" s="5">
        <v>244060</v>
      </c>
      <c t="n" r="C24" s="5">
        <v>240419</v>
      </c>
    </row>
    <row spans="1:5" r="25">
      <c t="s" r="A25" s="3">
        <v>344</v>
      </c>
      <c t="n" r="B25" s="5">
        <v>-940420</v>
      </c>
      <c t="n" r="C25" s="5">
        <v>-569667</v>
      </c>
    </row>
    <row spans="1:5" r="26">
      <c t="s" r="A26" s="3">
        <v>345</v>
      </c>
      <c t="n" r="B26" s="5">
        <v>5739384</v>
      </c>
      <c t="n" r="C26" s="5">
        <v>6306788</v>
      </c>
    </row>
    <row spans="1:5" r="27">
      <c t="s" r="A27" s="3">
        <v>346</v>
      </c>
    </row>
    <row spans="1:5" r="28">
      <c t="s" r="A28" s="3">
        <v>30</v>
      </c>
      <c t="n" r="B28" s="5">
        <v>330026</v>
      </c>
      <c t="n" r="C28" s="5">
        <v>218701</v>
      </c>
      <c t="n" r="D28" s="5">
        <v>905</v>
      </c>
      <c t="n" r="E28" s="5">
        <v>905</v>
      </c>
    </row>
    <row spans="1:5" r="29">
      <c t="s" r="A29" s="3">
        <v>343</v>
      </c>
      <c t="n" r="C29" s="5">
        <v>0</v>
      </c>
    </row>
    <row spans="1:5" r="30">
      <c t="s" r="A30" s="3">
        <v>347</v>
      </c>
      <c t="n" r="C30" s="5">
        <v>0</v>
      </c>
    </row>
    <row spans="1:5" r="31">
      <c t="s" r="A31" s="3">
        <v>32</v>
      </c>
      <c t="n" r="B31" s="5">
        <v>2825</v>
      </c>
      <c t="n" r="C31" s="5">
        <v>1423</v>
      </c>
    </row>
    <row spans="1:5" r="32">
      <c t="s" r="A32" s="3">
        <v>34</v>
      </c>
      <c t="n" r="B32" s="5">
        <v>0</v>
      </c>
      <c t="n" r="C32" s="5">
        <v>0</v>
      </c>
    </row>
    <row spans="1:5" r="33">
      <c t="s" r="A33" s="3">
        <v>35</v>
      </c>
      <c t="n" r="B33" s="5">
        <v>332851</v>
      </c>
      <c t="n" r="C33" s="5">
        <v>220124</v>
      </c>
    </row>
    <row spans="1:5" r="34">
      <c t="s" r="A34" s="3">
        <v>37</v>
      </c>
      <c t="n" r="C34" s="5">
        <v>0</v>
      </c>
    </row>
    <row spans="1:5" r="35">
      <c t="s" r="A35" s="3">
        <v>38</v>
      </c>
      <c t="n" r="C35" s="5">
        <v>0</v>
      </c>
    </row>
    <row spans="1:5" r="36">
      <c t="s" r="A36" s="3">
        <v>40</v>
      </c>
      <c t="n" r="C36" s="5">
        <v>0</v>
      </c>
    </row>
    <row spans="1:5" r="37">
      <c t="s" r="A37" s="3">
        <v>41</v>
      </c>
      <c t="n" r="C37" s="5">
        <v>0</v>
      </c>
    </row>
    <row spans="1:5" r="38">
      <c t="s" r="A38" s="3">
        <v>42</v>
      </c>
      <c t="n" r="C38" s="5">
        <v>0</v>
      </c>
    </row>
    <row spans="1:5" r="39">
      <c t="s" r="A39" s="3">
        <v>44</v>
      </c>
      <c t="n" r="B39" s="5">
        <v>640089</v>
      </c>
      <c t="n" r="C39" s="5">
        <v>930799</v>
      </c>
    </row>
    <row spans="1:5" r="40">
      <c t="s" r="A40" s="3">
        <v>348</v>
      </c>
      <c t="n" r="B40" s="5">
        <v>182026</v>
      </c>
      <c t="n" r="C40" s="5">
        <v>182026</v>
      </c>
    </row>
    <row spans="1:5" r="41">
      <c t="s" r="A41" s="3">
        <v>45</v>
      </c>
      <c t="n" r="B41" s="5">
        <v>242051</v>
      </c>
      <c t="n" r="C41" s="5">
        <v>78341</v>
      </c>
    </row>
    <row spans="1:5" r="42">
      <c t="s" r="A42" s="3">
        <v>46</v>
      </c>
      <c t="n" r="B42" s="5">
        <v>1397017</v>
      </c>
      <c t="n" r="C42" s="5">
        <v>1411290</v>
      </c>
    </row>
    <row spans="1:5" r="43">
      <c t="s" r="A43" s="3">
        <v>48</v>
      </c>
      <c t="n" r="C43" s="5">
        <v>0</v>
      </c>
    </row>
    <row spans="1:5" r="44">
      <c t="s" r="A44" s="3">
        <v>349</v>
      </c>
      <c t="n" r="B44" s="5">
        <v>2489586</v>
      </c>
      <c t="n" r="C44" s="5">
        <v>1915287</v>
      </c>
    </row>
    <row spans="1:5" r="45">
      <c t="s" r="A45" s="3">
        <v>49</v>
      </c>
      <c t="n" r="B45" s="5">
        <v>1621</v>
      </c>
      <c t="n" r="C45" s="5">
        <v>953</v>
      </c>
    </row>
    <row spans="1:5" r="46">
      <c t="s" r="A46" s="3">
        <v>50</v>
      </c>
      <c t="n" r="B46" s="5">
        <v>0</v>
      </c>
      <c t="n" r="C46" s="5">
        <v>217017</v>
      </c>
    </row>
    <row spans="1:5" r="47">
      <c t="s" r="A47" s="3">
        <v>51</v>
      </c>
      <c t="n" r="C47" s="5">
        <v>0</v>
      </c>
    </row>
    <row spans="1:5" r="48">
      <c t="s" r="A48" s="3">
        <v>52</v>
      </c>
      <c t="n" r="C48" s="5">
        <v>0</v>
      </c>
    </row>
    <row spans="1:5" r="49">
      <c t="s" r="A49" s="3">
        <v>53</v>
      </c>
      <c t="n" r="B49" s="5">
        <v>2491207</v>
      </c>
      <c t="n" r="C49" s="5">
        <v>2133257</v>
      </c>
    </row>
    <row spans="1:5" r="50">
      <c t="s" r="A50" s="3">
        <v>54</v>
      </c>
      <c t="n" r="C50" s="5">
        <v>0</v>
      </c>
    </row>
    <row spans="1:5" r="51">
      <c t="s" r="A51" s="3">
        <v>350</v>
      </c>
      <c t="n" r="C51" s="5">
        <v>0</v>
      </c>
    </row>
    <row spans="1:5" r="52">
      <c t="s" r="A52" s="3">
        <v>55</v>
      </c>
      <c t="n" r="B52" s="5">
        <v>772</v>
      </c>
      <c t="n" r="C52" s="5">
        <v>772</v>
      </c>
    </row>
    <row spans="1:5" r="53">
      <c t="s" r="A53" s="3">
        <v>56</v>
      </c>
      <c t="n" r="B53" s="5">
        <v>2724</v>
      </c>
      <c t="n" r="C53" s="5">
        <v>1587</v>
      </c>
    </row>
    <row spans="1:5" r="54">
      <c t="s" r="A54" s="3">
        <v>344</v>
      </c>
      <c t="n" r="B54" s="5">
        <v>-1097686</v>
      </c>
      <c t="n" r="C54" s="5">
        <v>-724326</v>
      </c>
    </row>
    <row spans="1:5" r="55">
      <c t="s" r="A55" s="3">
        <v>345</v>
      </c>
      <c t="n" r="B55" s="5">
        <v>1397017</v>
      </c>
      <c t="n" r="C55" s="5">
        <v>1411290</v>
      </c>
    </row>
    <row spans="1:5" r="56">
      <c t="s" r="A56" s="3">
        <v>351</v>
      </c>
    </row>
    <row spans="1:5" r="57">
      <c t="s" r="A57" s="3">
        <v>30</v>
      </c>
      <c t="n" r="B57" s="5">
        <v>0</v>
      </c>
      <c t="n" r="C57" s="5">
        <v>0</v>
      </c>
      <c t="n" r="D57" s="5">
        <v>0</v>
      </c>
      <c t="n" r="E57" s="5">
        <v>0</v>
      </c>
    </row>
    <row spans="1:5" r="58">
      <c t="s" r="A58" s="3">
        <v>343</v>
      </c>
      <c t="n" r="C58" s="5">
        <v>0</v>
      </c>
    </row>
    <row spans="1:5" r="59">
      <c t="s" r="A59" s="3">
        <v>347</v>
      </c>
      <c t="n" r="B59" s="5">
        <v>470441</v>
      </c>
      <c t="n" r="C59" s="5">
        <v>461549</v>
      </c>
    </row>
    <row spans="1:5" r="60">
      <c t="s" r="A60" s="3">
        <v>32</v>
      </c>
      <c t="n" r="B60" s="5">
        <v>0</v>
      </c>
      <c t="n" r="C60" s="5">
        <v>3433</v>
      </c>
    </row>
    <row spans="1:5" r="61">
      <c t="s" r="A61" s="3">
        <v>34</v>
      </c>
      <c t="n" r="B61" s="5">
        <v>0</v>
      </c>
      <c t="n" r="C61" s="5">
        <v>0</v>
      </c>
    </row>
    <row spans="1:5" r="62">
      <c t="s" r="A62" s="3">
        <v>35</v>
      </c>
      <c t="n" r="B62" s="5">
        <v>470441</v>
      </c>
      <c t="n" r="C62" s="5">
        <v>464982</v>
      </c>
    </row>
    <row spans="1:5" r="63">
      <c t="s" r="A63" s="3">
        <v>37</v>
      </c>
      <c t="n" r="C63" s="5">
        <v>0</v>
      </c>
    </row>
    <row spans="1:5" r="64">
      <c t="s" r="A64" s="3">
        <v>38</v>
      </c>
      <c t="n" r="C64" s="5">
        <v>0</v>
      </c>
    </row>
    <row spans="1:5" r="65">
      <c t="s" r="A65" s="3">
        <v>40</v>
      </c>
      <c t="n" r="C65" s="5">
        <v>0</v>
      </c>
    </row>
    <row spans="1:5" r="66">
      <c t="s" r="A66" s="3">
        <v>41</v>
      </c>
      <c t="n" r="C66" s="5">
        <v>0</v>
      </c>
    </row>
    <row spans="1:5" r="67">
      <c t="s" r="A67" s="3">
        <v>42</v>
      </c>
      <c t="n" r="C67" s="5">
        <v>0</v>
      </c>
    </row>
    <row spans="1:5" r="68">
      <c t="s" r="A68" s="3">
        <v>44</v>
      </c>
      <c t="n" r="C68" s="5">
        <v>0</v>
      </c>
    </row>
    <row spans="1:5" r="69">
      <c t="s" r="A69" s="3">
        <v>348</v>
      </c>
      <c t="n" r="B69" s="5">
        <v>5105392</v>
      </c>
      <c t="n" r="C69" s="5">
        <v>5107392</v>
      </c>
    </row>
    <row spans="1:5" r="70">
      <c t="s" r="A70" s="3">
        <v>45</v>
      </c>
      <c t="n" r="B70" s="5">
        <v>298292</v>
      </c>
      <c t="n" r="C70" s="5">
        <v>307054</v>
      </c>
    </row>
    <row spans="1:5" r="71">
      <c t="s" r="A71" s="3">
        <v>46</v>
      </c>
      <c t="n" r="B71" s="5">
        <v>5874125</v>
      </c>
      <c t="n" r="C71" s="5">
        <v>5879428</v>
      </c>
    </row>
    <row spans="1:5" r="72">
      <c t="s" r="A72" s="3">
        <v>48</v>
      </c>
      <c t="n" r="C72" s="5">
        <v>0</v>
      </c>
    </row>
    <row spans="1:5" r="73">
      <c t="s" r="A73" s="3">
        <v>349</v>
      </c>
      <c t="n" r="C73" s="5">
        <v>0</v>
      </c>
    </row>
    <row spans="1:5" r="74">
      <c t="s" r="A74" s="3">
        <v>49</v>
      </c>
      <c t="n" r="B74" s="5">
        <v>2241</v>
      </c>
      <c t="n" r="C74" s="5">
        <v>-707</v>
      </c>
    </row>
    <row spans="1:5" r="75">
      <c t="s" r="A75" s="3">
        <v>50</v>
      </c>
      <c t="n" r="B75" s="5">
        <v>0</v>
      </c>
    </row>
    <row spans="1:5" r="76">
      <c t="s" r="A76" s="3">
        <v>51</v>
      </c>
      <c t="n" r="C76" s="5">
        <v>0</v>
      </c>
    </row>
    <row spans="1:5" r="77">
      <c t="s" r="A77" s="3">
        <v>52</v>
      </c>
      <c t="n" r="C77" s="5">
        <v>0</v>
      </c>
    </row>
    <row spans="1:5" r="78">
      <c t="s" r="A78" s="3">
        <v>53</v>
      </c>
      <c t="n" r="B78" s="5">
        <v>2241</v>
      </c>
      <c t="n" r="C78" s="5">
        <v>-707</v>
      </c>
    </row>
    <row spans="1:5" r="79">
      <c t="s" r="A79" s="3">
        <v>54</v>
      </c>
      <c t="n" r="B79" s="5">
        <v>4879758</v>
      </c>
      <c t="n" r="C79" s="5">
        <v>4877578</v>
      </c>
    </row>
    <row spans="1:5" r="80">
      <c t="s" r="A80" s="3">
        <v>350</v>
      </c>
      <c t="n" r="C80" s="5">
        <v>0</v>
      </c>
    </row>
    <row spans="1:5" r="81">
      <c t="s" r="A81" s="3">
        <v>55</v>
      </c>
      <c t="n" r="B81" s="5">
        <v>1367</v>
      </c>
      <c t="n" r="C81" s="5">
        <v>1367</v>
      </c>
    </row>
    <row spans="1:5" r="82">
      <c t="s" r="A82" s="3">
        <v>56</v>
      </c>
      <c t="n" r="C82" s="5">
        <v>0</v>
      </c>
    </row>
    <row spans="1:5" r="83">
      <c t="s" r="A83" s="3">
        <v>344</v>
      </c>
      <c t="n" r="B83" s="5">
        <v>990759</v>
      </c>
      <c t="n" r="C83" s="5">
        <v>1001190</v>
      </c>
    </row>
    <row spans="1:5" r="84">
      <c t="s" r="A84" s="3">
        <v>345</v>
      </c>
      <c t="n" r="B84" s="5">
        <v>5874125</v>
      </c>
      <c t="n" r="C84" s="5">
        <v>5879428</v>
      </c>
    </row>
    <row spans="1:5" r="85">
      <c t="s" r="A85" s="3">
        <v>352</v>
      </c>
    </row>
    <row spans="1:5" r="86">
      <c t="s" r="A86" s="3">
        <v>30</v>
      </c>
      <c t="n" r="B86" s="5">
        <v>7022</v>
      </c>
      <c t="n" r="C86" s="5">
        <v>18455</v>
      </c>
      <c t="n" r="D86" s="5">
        <v>19442</v>
      </c>
      <c t="n" r="E86" s="5">
        <v>0</v>
      </c>
    </row>
    <row spans="1:5" r="87">
      <c t="s" r="A87" s="3">
        <v>343</v>
      </c>
      <c t="n" r="B87" s="5">
        <v>185420</v>
      </c>
      <c t="n" r="C87" s="5">
        <v>210252</v>
      </c>
    </row>
    <row spans="1:5" r="88">
      <c t="s" r="A88" s="3">
        <v>347</v>
      </c>
      <c t="n" r="B88" s="5">
        <v>2489586</v>
      </c>
      <c t="n" r="C88" s="5">
        <v>1921025</v>
      </c>
    </row>
    <row spans="1:5" r="89">
      <c t="s" r="A89" s="3">
        <v>32</v>
      </c>
      <c t="n" r="B89" s="5">
        <v>65492</v>
      </c>
      <c t="n" r="C89" s="5">
        <v>62039</v>
      </c>
    </row>
    <row spans="1:5" r="90">
      <c t="s" r="A90" s="3">
        <v>33</v>
      </c>
      <c t="n" r="B90" s="5">
        <v>55159</v>
      </c>
      <c t="n" r="C90" s="5">
        <v>295075</v>
      </c>
    </row>
    <row spans="1:5" r="91">
      <c t="s" r="A91" s="3">
        <v>34</v>
      </c>
      <c t="n" r="B91" s="5">
        <v>5824</v>
      </c>
      <c t="n" r="C91" s="5">
        <v>1823</v>
      </c>
    </row>
    <row spans="1:5" r="92">
      <c t="s" r="A92" s="3">
        <v>35</v>
      </c>
      <c t="n" r="B92" s="5">
        <v>2808503</v>
      </c>
      <c t="n" r="C92" s="5">
        <v>2508669</v>
      </c>
    </row>
    <row spans="1:5" r="93">
      <c t="s" r="A93" s="3">
        <v>37</v>
      </c>
      <c t="n" r="B93" s="5">
        <v>815441</v>
      </c>
      <c t="n" r="C93" s="5">
        <v>868586</v>
      </c>
    </row>
    <row spans="1:5" r="94">
      <c t="s" r="A94" s="3">
        <v>38</v>
      </c>
      <c t="n" r="B94" s="5">
        <v>117846</v>
      </c>
      <c t="n" r="C94" s="5">
        <v>129339</v>
      </c>
    </row>
    <row spans="1:5" r="95">
      <c t="s" r="A95" s="3">
        <v>40</v>
      </c>
      <c t="n" r="B95" s="5">
        <v>951692</v>
      </c>
      <c t="n" r="C95" s="5">
        <v>962074</v>
      </c>
    </row>
    <row spans="1:5" r="96">
      <c t="s" r="A96" s="3">
        <v>41</v>
      </c>
      <c t="n" r="B96" s="5">
        <v>269090</v>
      </c>
      <c t="n" r="C96" s="5">
        <v>272307</v>
      </c>
    </row>
    <row spans="1:5" r="97">
      <c t="s" r="A97" s="3">
        <v>42</v>
      </c>
      <c t="n" r="B97" s="5">
        <v>505479</v>
      </c>
      <c t="n" r="C97" s="5">
        <v>522750</v>
      </c>
    </row>
    <row spans="1:5" r="98">
      <c t="s" r="A98" s="3">
        <v>44</v>
      </c>
      <c t="n" r="C98" s="5">
        <v>0</v>
      </c>
    </row>
    <row spans="1:5" r="99">
      <c t="s" r="A99" s="3">
        <v>348</v>
      </c>
      <c t="n" r="C99" s="5">
        <v>0</v>
      </c>
    </row>
    <row spans="1:5" r="100">
      <c t="s" r="A100" s="3">
        <v>45</v>
      </c>
      <c t="n" r="B100" s="5">
        <v>1173371</v>
      </c>
      <c t="n" r="C100" s="5">
        <v>1214311</v>
      </c>
    </row>
    <row spans="1:5" r="101">
      <c t="s" r="A101" s="3">
        <v>46</v>
      </c>
      <c t="n" r="B101" s="5">
        <v>6641422</v>
      </c>
      <c t="n" r="C101" s="5">
        <v>6478036</v>
      </c>
    </row>
    <row spans="1:5" r="102">
      <c t="s" r="A102" s="3">
        <v>48</v>
      </c>
      <c t="n" r="B102" s="5">
        <v>6391</v>
      </c>
      <c t="n" r="C102" s="5">
        <v>12124</v>
      </c>
    </row>
    <row spans="1:5" r="103">
      <c t="s" r="A103" s="3">
        <v>349</v>
      </c>
      <c t="n" r="B103" s="5">
        <v>478036</v>
      </c>
      <c t="n" r="C103" s="5">
        <v>475290</v>
      </c>
    </row>
    <row spans="1:5" r="104">
      <c t="s" r="A104" s="3">
        <v>49</v>
      </c>
      <c t="n" r="B104" s="5">
        <v>84236</v>
      </c>
      <c t="n" r="C104" s="5">
        <v>108480</v>
      </c>
    </row>
    <row spans="1:5" r="105">
      <c t="s" r="A105" s="3">
        <v>50</v>
      </c>
      <c t="n" r="B105" s="5">
        <v>0</v>
      </c>
    </row>
    <row spans="1:5" r="106">
      <c t="s" r="A106" s="3">
        <v>51</v>
      </c>
      <c t="n" r="B106" s="5">
        <v>48998</v>
      </c>
      <c t="n" r="C106" s="5">
        <v>37471</v>
      </c>
    </row>
    <row spans="1:5" r="107">
      <c t="s" r="A107" s="3">
        <v>52</v>
      </c>
      <c t="n" r="B107" s="5">
        <v>67</v>
      </c>
      <c t="n" r="C107" s="5">
        <v>65</v>
      </c>
    </row>
    <row spans="1:5" r="108">
      <c t="s" r="A108" s="3">
        <v>53</v>
      </c>
      <c t="n" r="B108" s="5">
        <v>617728</v>
      </c>
      <c t="n" r="C108" s="5">
        <v>633430</v>
      </c>
    </row>
    <row spans="1:5" r="109">
      <c t="s" r="A109" s="3">
        <v>54</v>
      </c>
      <c t="n" r="B109" s="5">
        <v>997</v>
      </c>
      <c t="n" r="C109" s="5">
        <v>1014</v>
      </c>
    </row>
    <row spans="1:5" r="110">
      <c t="s" r="A110" s="3">
        <v>350</v>
      </c>
      <c t="n" r="B110" s="5">
        <v>5028225</v>
      </c>
      <c t="n" r="C110" s="5">
        <v>5032499</v>
      </c>
    </row>
    <row spans="1:5" r="111">
      <c t="s" r="A111" s="3">
        <v>55</v>
      </c>
      <c t="n" r="B111" s="5">
        <v>652769</v>
      </c>
      <c t="n" r="C111" s="5">
        <v>599541</v>
      </c>
    </row>
    <row spans="1:5" r="112">
      <c t="s" r="A112" s="3">
        <v>56</v>
      </c>
      <c t="n" r="B112" s="5">
        <v>130587</v>
      </c>
      <c t="n" r="C112" s="5">
        <v>133227</v>
      </c>
    </row>
    <row spans="1:5" r="113">
      <c t="s" r="A113" s="3">
        <v>344</v>
      </c>
      <c t="n" r="B113" s="5">
        <v>211116</v>
      </c>
      <c t="n" r="C113" s="5">
        <v>78325</v>
      </c>
    </row>
    <row spans="1:5" r="114">
      <c t="s" r="A114" s="3">
        <v>345</v>
      </c>
      <c t="n" r="B114" s="5">
        <v>6641422</v>
      </c>
      <c t="n" r="C114" s="5">
        <v>6478036</v>
      </c>
    </row>
    <row spans="1:5" r="115">
      <c t="s" r="A115" s="3">
        <v>353</v>
      </c>
    </row>
    <row spans="1:5" r="116">
      <c t="s" r="A116" s="3">
        <v>30</v>
      </c>
      <c t="n" r="B116" s="5">
        <v>152593</v>
      </c>
      <c t="n" r="C116" s="5">
        <v>175587</v>
      </c>
      <c t="n" r="D116" s="5">
        <v>186933</v>
      </c>
      <c t="n" r="E116" s="5">
        <v>205259</v>
      </c>
    </row>
    <row spans="1:5" r="117">
      <c t="s" r="A117" s="3">
        <v>343</v>
      </c>
      <c t="n" r="B117" s="5">
        <v>440293</v>
      </c>
      <c t="n" r="C117" s="5">
        <v>487331</v>
      </c>
    </row>
    <row spans="1:5" r="118">
      <c t="s" r="A118" s="3">
        <v>347</v>
      </c>
      <c t="n" r="B118" s="5">
        <v>7595</v>
      </c>
      <c t="n" r="C118" s="5">
        <v>8003</v>
      </c>
    </row>
    <row spans="1:5" r="119">
      <c t="s" r="A119" s="3">
        <v>32</v>
      </c>
      <c t="n" r="B119" s="5">
        <v>79955</v>
      </c>
      <c t="n" r="C119" s="5">
        <v>60835</v>
      </c>
    </row>
    <row spans="1:5" r="120">
      <c t="s" r="A120" s="3">
        <v>34</v>
      </c>
      <c t="n" r="B120" s="5">
        <v>34294</v>
      </c>
      <c t="n" r="C120" s="5">
        <v>32743</v>
      </c>
    </row>
    <row spans="1:5" r="121">
      <c t="s" r="A121" s="3">
        <v>35</v>
      </c>
      <c t="n" r="B121" s="5">
        <v>714730</v>
      </c>
      <c t="n" r="C121" s="5">
        <v>764499</v>
      </c>
    </row>
    <row spans="1:5" r="122">
      <c t="s" r="A122" s="3">
        <v>37</v>
      </c>
      <c t="n" r="B122" s="5">
        <v>534958</v>
      </c>
      <c t="n" r="C122" s="5">
        <v>523294</v>
      </c>
    </row>
    <row spans="1:5" r="123">
      <c t="s" r="A123" s="3">
        <v>38</v>
      </c>
      <c t="n" r="B123" s="5">
        <v>109850</v>
      </c>
      <c t="n" r="C123" s="5">
        <v>106767</v>
      </c>
    </row>
    <row spans="1:5" r="124">
      <c t="s" r="A124" s="3">
        <v>40</v>
      </c>
      <c t="n" r="B124" s="5">
        <v>9848</v>
      </c>
      <c t="n" r="C124" s="5">
        <v>9253</v>
      </c>
    </row>
    <row spans="1:5" r="125">
      <c t="s" r="A125" s="3">
        <v>41</v>
      </c>
      <c t="n" r="B125" s="5">
        <v>64812</v>
      </c>
      <c t="n" r="C125" s="5">
        <v>70557</v>
      </c>
    </row>
    <row spans="1:5" r="126">
      <c t="s" r="A126" s="3">
        <v>42</v>
      </c>
      <c t="n" r="B126" s="5">
        <v>244449</v>
      </c>
      <c t="n" r="C126" s="5">
        <v>235825</v>
      </c>
    </row>
    <row spans="1:5" r="127">
      <c t="s" r="A127" s="3">
        <v>44</v>
      </c>
      <c t="n" r="C127" s="5">
        <v>0</v>
      </c>
    </row>
    <row spans="1:5" r="128">
      <c t="s" r="A128" s="3">
        <v>348</v>
      </c>
      <c t="n" r="B128" s="5">
        <v>0</v>
      </c>
      <c t="n" r="C128" s="5">
        <v>0</v>
      </c>
    </row>
    <row spans="1:5" r="129">
      <c t="s" r="A129" s="3">
        <v>45</v>
      </c>
      <c t="n" r="B129" s="5">
        <v>60286</v>
      </c>
      <c t="n" r="C129" s="5">
        <v>45393</v>
      </c>
    </row>
    <row spans="1:5" r="130">
      <c t="s" r="A130" s="3">
        <v>46</v>
      </c>
      <c t="n" r="B130" s="5">
        <v>1738933</v>
      </c>
      <c t="n" r="C130" s="5">
        <v>1755588</v>
      </c>
    </row>
    <row spans="1:5" r="131">
      <c t="s" r="A131" s="3">
        <v>48</v>
      </c>
      <c t="n" r="B131" s="5">
        <v>77460</v>
      </c>
      <c t="n" r="C131" s="5">
        <v>88086</v>
      </c>
    </row>
    <row spans="1:5" r="132">
      <c t="s" r="A132" s="3">
        <v>349</v>
      </c>
      <c t="n" r="B132" s="5">
        <v>0</v>
      </c>
      <c t="n" r="C132" s="5">
        <v>0</v>
      </c>
    </row>
    <row spans="1:5" r="133">
      <c t="s" r="A133" s="3">
        <v>49</v>
      </c>
      <c t="n" r="B133" s="5">
        <v>370552</v>
      </c>
      <c t="n" r="C133" s="5">
        <v>398939</v>
      </c>
    </row>
    <row spans="1:5" r="134">
      <c t="s" r="A134" s="3">
        <v>50</v>
      </c>
      <c t="n" r="B134" s="5">
        <v>0</v>
      </c>
    </row>
    <row spans="1:5" r="135">
      <c t="s" r="A135" s="3">
        <v>51</v>
      </c>
      <c t="n" r="B135" s="5">
        <v>70094</v>
      </c>
      <c t="n" r="C135" s="5">
        <v>53940</v>
      </c>
    </row>
    <row spans="1:5" r="136">
      <c t="s" r="A136" s="3">
        <v>52</v>
      </c>
      <c t="n" r="B136" s="5">
        <v>4527</v>
      </c>
      <c t="n" r="C136" s="5">
        <v>4245</v>
      </c>
    </row>
    <row spans="1:5" r="137">
      <c t="s" r="A137" s="3">
        <v>53</v>
      </c>
      <c t="n" r="B137" s="5">
        <v>522633</v>
      </c>
      <c t="n" r="C137" s="5">
        <v>545210</v>
      </c>
    </row>
    <row spans="1:5" r="138">
      <c t="s" r="A138" s="3">
        <v>54</v>
      </c>
      <c t="n" r="B138" s="5">
        <v>227866</v>
      </c>
      <c t="n" r="C138" s="5">
        <v>227921</v>
      </c>
    </row>
    <row spans="1:5" r="139">
      <c t="s" r="A139" s="3">
        <v>350</v>
      </c>
      <c t="n" r="B139" s="5">
        <v>259193</v>
      </c>
      <c t="n" r="C139" s="5">
        <v>256919</v>
      </c>
    </row>
    <row spans="1:5" r="140">
      <c t="s" r="A140" s="3">
        <v>55</v>
      </c>
      <c t="n" r="B140" s="5">
        <v>6028</v>
      </c>
      <c t="n" r="C140" s="5">
        <v>7230</v>
      </c>
    </row>
    <row spans="1:5" r="141">
      <c t="s" r="A141" s="3">
        <v>56</v>
      </c>
      <c t="n" r="B141" s="5">
        <v>110749</v>
      </c>
      <c t="n" r="C141" s="5">
        <v>105605</v>
      </c>
    </row>
    <row spans="1:5" r="142">
      <c t="s" r="A142" s="3">
        <v>344</v>
      </c>
      <c t="n" r="B142" s="5">
        <v>612464</v>
      </c>
      <c t="n" r="C142" s="5">
        <v>612703</v>
      </c>
    </row>
    <row spans="1:5" r="143">
      <c t="s" r="A143" s="3">
        <v>345</v>
      </c>
      <c t="n" r="B143" s="5">
        <v>1738933</v>
      </c>
      <c t="n" r="C143" s="5">
        <v>1755588</v>
      </c>
    </row>
    <row spans="1:5" r="144">
      <c t="s" r="A144" s="3">
        <v>354</v>
      </c>
    </row>
    <row spans="1:5" r="145">
      <c t="s" r="A145" s="3">
        <v>30</v>
      </c>
      <c t="n" r="B145" s="5">
        <v>0</v>
      </c>
      <c t="n" r="C145" s="5">
        <v>0</v>
      </c>
      <c t="n" r="D145" s="7">
        <v>0</v>
      </c>
      <c t="n" r="E145" s="7">
        <v>-19960</v>
      </c>
    </row>
    <row spans="1:5" r="146">
      <c t="s" r="A146" s="3">
        <v>343</v>
      </c>
      <c t="n" r="C146" s="5">
        <v>0</v>
      </c>
    </row>
    <row spans="1:5" r="147">
      <c t="s" r="A147" s="3">
        <v>347</v>
      </c>
      <c t="n" r="B147" s="5">
        <v>-2967622</v>
      </c>
      <c t="n" r="C147" s="5">
        <v>-2390577</v>
      </c>
    </row>
    <row spans="1:5" r="148">
      <c t="s" r="A148" s="3">
        <v>32</v>
      </c>
      <c t="n" r="C148" s="5">
        <v>0</v>
      </c>
    </row>
    <row spans="1:5" r="149">
      <c t="s" r="A149" s="3">
        <v>34</v>
      </c>
      <c t="n" r="C149" s="5">
        <v>0</v>
      </c>
    </row>
    <row spans="1:5" r="150">
      <c t="s" r="A150" s="3">
        <v>35</v>
      </c>
      <c t="n" r="B150" s="5">
        <v>-2967622</v>
      </c>
      <c t="n" r="C150" s="5">
        <v>-2390577</v>
      </c>
    </row>
    <row spans="1:5" r="151">
      <c t="s" r="A151" s="3">
        <v>37</v>
      </c>
      <c t="n" r="C151" s="5">
        <v>0</v>
      </c>
    </row>
    <row spans="1:5" r="152">
      <c t="s" r="A152" s="3">
        <v>38</v>
      </c>
      <c t="n" r="C152" s="5">
        <v>0</v>
      </c>
    </row>
    <row spans="1:5" r="153">
      <c t="s" r="A153" s="3">
        <v>40</v>
      </c>
      <c t="n" r="C153" s="5">
        <v>0</v>
      </c>
    </row>
    <row spans="1:5" r="154">
      <c t="s" r="A154" s="3">
        <v>41</v>
      </c>
      <c t="n" r="C154" s="5">
        <v>0</v>
      </c>
    </row>
    <row spans="1:5" r="155">
      <c t="s" r="A155" s="3">
        <v>42</v>
      </c>
      <c t="n" r="C155" s="5">
        <v>0</v>
      </c>
    </row>
    <row spans="1:5" r="156">
      <c t="s" r="A156" s="3">
        <v>44</v>
      </c>
      <c t="n" r="C156" s="5">
        <v>0</v>
      </c>
    </row>
    <row spans="1:5" r="157">
      <c t="s" r="A157" s="3">
        <v>348</v>
      </c>
      <c t="n" r="B157" s="5">
        <v>-5287418</v>
      </c>
      <c t="n" r="C157" s="5">
        <v>-5289418</v>
      </c>
    </row>
    <row spans="1:5" r="158">
      <c t="s" r="A158" s="3">
        <v>45</v>
      </c>
      <c t="n" r="B158" s="5">
        <v>-1657073</v>
      </c>
      <c t="n" r="C158" s="5">
        <v>-1537559</v>
      </c>
    </row>
    <row spans="1:5" r="159">
      <c t="s" r="A159" s="3">
        <v>46</v>
      </c>
      <c t="n" r="B159" s="5">
        <v>-9912113</v>
      </c>
      <c t="n" r="C159" s="5">
        <v>-9217554</v>
      </c>
    </row>
    <row spans="1:5" r="160">
      <c t="s" r="A160" s="3">
        <v>48</v>
      </c>
      <c t="n" r="B160" s="5">
        <v>0</v>
      </c>
      <c t="n" r="C160" s="5">
        <v>0</v>
      </c>
    </row>
    <row spans="1:5" r="161">
      <c t="s" r="A161" s="3">
        <v>349</v>
      </c>
      <c t="n" r="B161" s="5">
        <v>-2967622</v>
      </c>
      <c t="n" r="C161" s="5">
        <v>-2390577</v>
      </c>
    </row>
    <row spans="1:5" r="162">
      <c t="s" r="A162" s="3">
        <v>49</v>
      </c>
      <c t="n" r="C162" s="5">
        <v>0</v>
      </c>
    </row>
    <row spans="1:5" r="163">
      <c t="s" r="A163" s="3">
        <v>50</v>
      </c>
      <c t="n" r="B163" s="5">
        <v>0</v>
      </c>
    </row>
    <row spans="1:5" r="164">
      <c t="s" r="A164" s="3">
        <v>51</v>
      </c>
      <c t="n" r="C164" s="5">
        <v>0</v>
      </c>
    </row>
    <row spans="1:5" r="165">
      <c t="s" r="A165" s="3">
        <v>52</v>
      </c>
      <c t="n" r="C165" s="5">
        <v>0</v>
      </c>
    </row>
    <row spans="1:5" r="166">
      <c t="s" r="A166" s="3">
        <v>53</v>
      </c>
      <c t="n" r="B166" s="5">
        <v>-2967622</v>
      </c>
      <c t="n" r="C166" s="5">
        <v>-2390577</v>
      </c>
    </row>
    <row spans="1:5" r="167">
      <c t="s" r="A167" s="3">
        <v>54</v>
      </c>
      <c t="n" r="C167" s="5">
        <v>0</v>
      </c>
    </row>
    <row spans="1:5" r="168">
      <c t="s" r="A168" s="3">
        <v>350</v>
      </c>
      <c t="n" r="B168" s="5">
        <v>-5287418</v>
      </c>
      <c t="n" r="C168" s="5">
        <v>-5289418</v>
      </c>
    </row>
    <row spans="1:5" r="169">
      <c t="s" r="A169" s="3">
        <v>55</v>
      </c>
      <c t="n" r="C169" s="5">
        <v>0</v>
      </c>
    </row>
    <row spans="1:5" r="170">
      <c t="s" r="A170" s="3">
        <v>56</v>
      </c>
      <c t="n" r="C170" s="5">
        <v>0</v>
      </c>
    </row>
    <row spans="1:5" r="171">
      <c t="s" r="A171" s="3">
        <v>344</v>
      </c>
      <c t="n" r="B171" s="5">
        <v>-1657073</v>
      </c>
      <c t="n" r="C171" s="5">
        <v>-1537559</v>
      </c>
    </row>
    <row spans="1:5" r="172">
      <c t="s" r="A172" s="3">
        <v>345</v>
      </c>
      <c t="n" r="B172" s="7">
        <v>-9912113</v>
      </c>
      <c t="n" r="C172" s="7">
        <v>-92175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5</v>
      </c>
      <c t="s" r="B1" s="2">
        <v>1</v>
      </c>
    </row>
    <row spans="1:3" r="2">
      <c t="s" r="B2" s="2">
        <v>2</v>
      </c>
      <c t="s" r="C2" s="2">
        <v>84</v>
      </c>
    </row>
    <row spans="1:3" r="3">
      <c t="s" r="A3" s="3">
        <v>86</v>
      </c>
      <c t="n" r="B3" s="7">
        <v>590721</v>
      </c>
      <c t="n" r="C3" s="7">
        <v>615043</v>
      </c>
    </row>
    <row spans="1:3" r="4">
      <c t="s" r="A4" s="6">
        <v>356</v>
      </c>
    </row>
    <row spans="1:3" r="5">
      <c t="s" r="A5" s="3">
        <v>335</v>
      </c>
      <c t="n" r="B5" s="5">
        <v>343694</v>
      </c>
      <c t="n" r="C5" s="5">
        <v>362971</v>
      </c>
    </row>
    <row spans="1:3" r="6">
      <c t="s" r="A6" s="3">
        <v>336</v>
      </c>
      <c t="n" r="B6" s="5">
        <v>126801</v>
      </c>
      <c t="n" r="C6" s="5">
        <v>127130</v>
      </c>
    </row>
    <row spans="1:3" r="7">
      <c t="s" r="A7" s="3">
        <v>337</v>
      </c>
      <c t="n" r="B7" s="5">
        <v>28239</v>
      </c>
      <c t="n" r="C7" s="5">
        <v>28753</v>
      </c>
    </row>
    <row spans="1:3" r="8">
      <c t="s" r="A8" s="3">
        <v>91</v>
      </c>
      <c t="n" r="B8" s="5">
        <v>85395</v>
      </c>
      <c t="n" r="C8" s="5">
        <v>94094</v>
      </c>
    </row>
    <row spans="1:3" r="9">
      <c t="s" r="A9" s="3">
        <v>92</v>
      </c>
      <c t="n" r="B9" s="5">
        <v>0</v>
      </c>
    </row>
    <row spans="1:3" r="10">
      <c t="s" r="A10" s="3">
        <v>93</v>
      </c>
      <c t="n" r="B10" s="5">
        <v>284774</v>
      </c>
      <c t="n" r="C10" s="5">
        <v>-5444</v>
      </c>
    </row>
    <row spans="1:3" r="11">
      <c t="s" r="A11" s="3">
        <v>94</v>
      </c>
      <c t="n" r="B11" s="5">
        <v>291366</v>
      </c>
      <c t="n" r="C11" s="5">
        <v>-3349</v>
      </c>
    </row>
    <row spans="1:3" r="12">
      <c t="s" r="A12" s="3">
        <v>357</v>
      </c>
      <c t="n" r="B12" s="5">
        <v>93873</v>
      </c>
      <c t="n" r="C12" s="5">
        <v>89416</v>
      </c>
    </row>
    <row spans="1:3" r="13">
      <c t="s" r="A13" s="3">
        <v>96</v>
      </c>
      <c t="n" r="B13" s="5">
        <v>12713</v>
      </c>
      <c t="n" r="C13" s="5">
        <v>15253</v>
      </c>
    </row>
    <row spans="1:3" r="14">
      <c t="s" r="A14" s="3">
        <v>358</v>
      </c>
      <c t="n" r="B14" s="5">
        <v>0</v>
      </c>
      <c t="n" r="C14" s="5">
        <v>0</v>
      </c>
    </row>
    <row spans="1:3" r="15">
      <c t="s" r="A15" s="3">
        <v>98</v>
      </c>
      <c t="n" r="B15" s="5">
        <v>0</v>
      </c>
      <c t="n" r="C15" s="5">
        <v>0</v>
      </c>
    </row>
    <row spans="1:3" r="16">
      <c t="s" r="A16" s="3">
        <v>99</v>
      </c>
      <c t="n" r="B16" s="5">
        <v>-415</v>
      </c>
      <c t="n" r="C16" s="5">
        <v>522</v>
      </c>
    </row>
    <row spans="1:3" r="17">
      <c t="s" r="A17" s="3">
        <v>100</v>
      </c>
      <c t="n" r="B17" s="5">
        <v>-5803</v>
      </c>
      <c t="n" r="C17" s="5">
        <v>19938</v>
      </c>
    </row>
    <row spans="1:3" r="18">
      <c t="s" r="A18" s="3">
        <v>101</v>
      </c>
      <c t="n" r="B18" s="5">
        <v>203988</v>
      </c>
      <c t="n" r="C18" s="5">
        <v>-57052</v>
      </c>
    </row>
    <row spans="1:3" r="19">
      <c t="s" r="A19" s="3">
        <v>102</v>
      </c>
      <c t="n" r="B19" s="5">
        <v>-62912</v>
      </c>
      <c t="n" r="C19" s="5">
        <v>24099</v>
      </c>
    </row>
    <row spans="1:3" r="20">
      <c t="s" r="A20" s="3">
        <v>103</v>
      </c>
      <c t="n" r="B20" s="5">
        <v>141076</v>
      </c>
      <c t="n" r="C20" s="5">
        <v>-32953</v>
      </c>
    </row>
    <row spans="1:3" r="21">
      <c t="s" r="A21" s="3">
        <v>104</v>
      </c>
      <c t="n" r="B21" s="5">
        <v>976</v>
      </c>
      <c t="n" r="C21" s="5">
        <v>565</v>
      </c>
    </row>
    <row spans="1:3" r="22">
      <c t="s" r="A22" s="3">
        <v>105</v>
      </c>
      <c t="n" r="B22" s="5">
        <v>140100</v>
      </c>
      <c t="n" r="C22" s="5">
        <v>-33518</v>
      </c>
    </row>
    <row spans="1:3" r="23">
      <c t="s" r="A23" s="6">
        <v>359</v>
      </c>
    </row>
    <row spans="1:3" r="24">
      <c t="s" r="A24" s="3">
        <v>107</v>
      </c>
      <c t="n" r="B24" s="5">
        <v>27264</v>
      </c>
      <c t="n" r="C24" s="5">
        <v>-81487</v>
      </c>
    </row>
    <row spans="1:3" r="25">
      <c t="s" r="A25" s="3">
        <v>323</v>
      </c>
      <c t="n" r="B25" s="5">
        <v>-36</v>
      </c>
      <c t="n" r="C25" s="5">
        <v>822</v>
      </c>
    </row>
    <row spans="1:3" r="26">
      <c t="s" r="A26" s="3">
        <v>324</v>
      </c>
      <c t="n" r="B26" s="5">
        <v>0</v>
      </c>
      <c t="n" r="C26" s="5">
        <v>-1154</v>
      </c>
    </row>
    <row spans="1:3" r="27">
      <c t="s" r="A27" s="3">
        <v>110</v>
      </c>
      <c t="n" r="B27" s="5">
        <v>0</v>
      </c>
      <c t="n" r="C27" s="5">
        <v>0</v>
      </c>
    </row>
    <row spans="1:3" r="28">
      <c t="s" r="A28" s="3">
        <v>111</v>
      </c>
      <c t="n" r="B28" s="5">
        <v>0</v>
      </c>
      <c t="n" r="C28" s="5">
        <v>0</v>
      </c>
    </row>
    <row spans="1:3" r="29">
      <c t="s" r="A29" s="3">
        <v>113</v>
      </c>
      <c t="n" r="B29" s="5">
        <v>167328</v>
      </c>
      <c t="n" r="C29" s="5">
        <v>-115337</v>
      </c>
    </row>
    <row spans="1:3" r="30">
      <c t="s" r="A30" s="3">
        <v>104</v>
      </c>
      <c t="n" r="B30" s="5">
        <v>2419</v>
      </c>
      <c t="n" r="C30" s="5">
        <v>2299</v>
      </c>
    </row>
    <row spans="1:3" r="31">
      <c t="s" r="A31" s="3">
        <v>114</v>
      </c>
      <c t="n" r="B31" s="5">
        <v>164909</v>
      </c>
      <c t="n" r="C31" s="5">
        <v>-117636</v>
      </c>
    </row>
    <row spans="1:3" r="32">
      <c t="s" r="A32" s="3">
        <v>346</v>
      </c>
    </row>
    <row spans="1:3" r="33">
      <c t="s" r="A33" s="3">
        <v>86</v>
      </c>
      <c t="n" r="C33" s="5">
        <v>0</v>
      </c>
    </row>
    <row spans="1:3" r="34">
      <c t="s" r="A34" s="6">
        <v>356</v>
      </c>
    </row>
    <row spans="1:3" r="35">
      <c t="s" r="A35" s="3">
        <v>335</v>
      </c>
      <c t="n" r="C35" s="5">
        <v>0</v>
      </c>
    </row>
    <row spans="1:3" r="36">
      <c t="s" r="A36" s="3">
        <v>336</v>
      </c>
      <c t="n" r="C36" s="5">
        <v>0</v>
      </c>
    </row>
    <row spans="1:3" r="37">
      <c t="s" r="A37" s="3">
        <v>337</v>
      </c>
      <c t="n" r="B37" s="5">
        <v>3339</v>
      </c>
      <c t="n" r="C37" s="5">
        <v>3253</v>
      </c>
    </row>
    <row spans="1:3" r="38">
      <c t="s" r="A38" s="3">
        <v>91</v>
      </c>
      <c t="n" r="B38" s="5">
        <v>0</v>
      </c>
      <c t="n" r="C38" s="5">
        <v>0</v>
      </c>
    </row>
    <row spans="1:3" r="39">
      <c t="s" r="A39" s="3">
        <v>92</v>
      </c>
      <c t="n" r="B39" s="5">
        <v>0</v>
      </c>
      <c t="n" r="C39" s="5">
        <v>0</v>
      </c>
    </row>
    <row spans="1:3" r="40">
      <c t="s" r="A40" s="3">
        <v>93</v>
      </c>
      <c t="n" r="B40" s="5">
        <v>-116</v>
      </c>
      <c t="n" r="C40" s="5">
        <v>-102</v>
      </c>
    </row>
    <row spans="1:3" r="41">
      <c t="s" r="A41" s="3">
        <v>94</v>
      </c>
      <c t="n" r="B41" s="5">
        <v>-3455</v>
      </c>
      <c t="n" r="C41" s="5">
        <v>-3355</v>
      </c>
    </row>
    <row spans="1:3" r="42">
      <c t="s" r="A42" s="3">
        <v>357</v>
      </c>
      <c t="n" r="B42" s="5">
        <v>-330</v>
      </c>
      <c t="n" r="C42" s="5">
        <v>6</v>
      </c>
    </row>
    <row spans="1:3" r="43">
      <c t="s" r="A43" s="3">
        <v>96</v>
      </c>
      <c t="n" r="B43" s="5">
        <v>12713</v>
      </c>
      <c t="n" r="C43" s="5">
        <v>15253</v>
      </c>
    </row>
    <row spans="1:3" r="44">
      <c t="s" r="A44" s="3">
        <v>358</v>
      </c>
      <c t="n" r="B44" s="5">
        <v>4033</v>
      </c>
      <c t="n" r="C44" s="5">
        <v>4001</v>
      </c>
    </row>
    <row spans="1:3" r="45">
      <c t="s" r="A45" s="3">
        <v>98</v>
      </c>
      <c t="n" r="B45" s="5">
        <v>12713</v>
      </c>
      <c t="n" r="C45" s="5">
        <v>15253</v>
      </c>
    </row>
    <row spans="1:3" r="46">
      <c t="s" r="A46" s="3">
        <v>99</v>
      </c>
      <c t="n" r="B46" s="5">
        <v>138901</v>
      </c>
      <c t="n" r="C46" s="5">
        <v>-34666</v>
      </c>
    </row>
    <row spans="1:3" r="47">
      <c t="s" r="A47" s="3">
        <v>100</v>
      </c>
      <c t="n" r="B47" s="5">
        <v>629</v>
      </c>
      <c t="n" r="C47" s="5">
        <v>747</v>
      </c>
    </row>
    <row spans="1:3" r="48">
      <c t="s" r="A48" s="3">
        <v>101</v>
      </c>
      <c t="n" r="B48" s="5">
        <v>140438</v>
      </c>
      <c t="n" r="C48" s="5">
        <v>-33279</v>
      </c>
    </row>
    <row spans="1:3" r="49">
      <c t="s" r="A49" s="3">
        <v>102</v>
      </c>
      <c t="n" r="B49" s="5">
        <v>-338</v>
      </c>
      <c t="n" r="C49" s="5">
        <v>-239</v>
      </c>
    </row>
    <row spans="1:3" r="50">
      <c t="s" r="A50" s="3">
        <v>103</v>
      </c>
      <c t="n" r="B50" s="5">
        <v>140100</v>
      </c>
      <c t="n" r="C50" s="5">
        <v>-33518</v>
      </c>
    </row>
    <row spans="1:3" r="51">
      <c t="s" r="A51" s="3">
        <v>104</v>
      </c>
      <c t="n" r="C51" s="5">
        <v>0</v>
      </c>
    </row>
    <row spans="1:3" r="52">
      <c t="s" r="A52" s="3">
        <v>105</v>
      </c>
      <c t="n" r="B52" s="5">
        <v>140100</v>
      </c>
      <c t="n" r="C52" s="5">
        <v>-33518</v>
      </c>
    </row>
    <row spans="1:3" r="53">
      <c t="s" r="A53" s="6">
        <v>359</v>
      </c>
    </row>
    <row spans="1:3" r="54">
      <c t="s" r="A54" s="3">
        <v>107</v>
      </c>
      <c t="n" r="B54" s="5">
        <v>0</v>
      </c>
      <c t="n" r="C54" s="5">
        <v>0</v>
      </c>
    </row>
    <row spans="1:3" r="55">
      <c t="s" r="A55" s="3">
        <v>323</v>
      </c>
      <c t="n" r="C55" s="5">
        <v>0</v>
      </c>
    </row>
    <row spans="1:3" r="56">
      <c t="s" r="A56" s="3">
        <v>324</v>
      </c>
      <c t="n" r="C56" s="5">
        <v>0</v>
      </c>
    </row>
    <row spans="1:3" r="57">
      <c t="s" r="A57" s="3">
        <v>110</v>
      </c>
      <c t="n" r="B57" s="5">
        <v>0</v>
      </c>
      <c t="n" r="C57" s="5">
        <v>0</v>
      </c>
    </row>
    <row spans="1:3" r="58">
      <c t="s" r="A58" s="3">
        <v>111</v>
      </c>
      <c t="n" r="B58" s="5">
        <v>24809</v>
      </c>
      <c t="n" r="C58" s="5">
        <v>-84118</v>
      </c>
    </row>
    <row spans="1:3" r="59">
      <c t="s" r="A59" s="3">
        <v>113</v>
      </c>
      <c t="n" r="B59" s="5">
        <v>164909</v>
      </c>
      <c t="n" r="C59" s="5">
        <v>-117636</v>
      </c>
    </row>
    <row spans="1:3" r="60">
      <c t="s" r="A60" s="3">
        <v>104</v>
      </c>
      <c t="n" r="C60" s="5">
        <v>0</v>
      </c>
    </row>
    <row spans="1:3" r="61">
      <c t="s" r="A61" s="3">
        <v>114</v>
      </c>
      <c t="n" r="B61" s="5">
        <v>164909</v>
      </c>
      <c t="n" r="C61" s="5">
        <v>-117636</v>
      </c>
    </row>
    <row spans="1:3" r="62">
      <c t="s" r="A62" s="3">
        <v>351</v>
      </c>
    </row>
    <row spans="1:3" r="63">
      <c t="s" r="A63" s="3">
        <v>86</v>
      </c>
      <c t="n" r="C63" s="5">
        <v>0</v>
      </c>
    </row>
    <row spans="1:3" r="64">
      <c t="s" r="A64" s="6">
        <v>356</v>
      </c>
    </row>
    <row spans="1:3" r="65">
      <c t="s" r="A65" s="3">
        <v>335</v>
      </c>
      <c t="n" r="C65" s="5">
        <v>0</v>
      </c>
    </row>
    <row spans="1:3" r="66">
      <c t="s" r="A66" s="3">
        <v>336</v>
      </c>
      <c t="n" r="C66" s="5">
        <v>0</v>
      </c>
    </row>
    <row spans="1:3" r="67">
      <c t="s" r="A67" s="3">
        <v>337</v>
      </c>
      <c t="n" r="B67" s="5">
        <v>0</v>
      </c>
      <c t="n" r="C67" s="5">
        <v>0</v>
      </c>
    </row>
    <row spans="1:3" r="68">
      <c t="s" r="A68" s="3">
        <v>91</v>
      </c>
      <c t="n" r="B68" s="5">
        <v>0</v>
      </c>
      <c t="n" r="C68" s="5">
        <v>0</v>
      </c>
    </row>
    <row spans="1:3" r="69">
      <c t="s" r="A69" s="3">
        <v>92</v>
      </c>
      <c t="n" r="B69" s="5">
        <v>0</v>
      </c>
      <c t="n" r="C69" s="5">
        <v>0</v>
      </c>
    </row>
    <row spans="1:3" r="70">
      <c t="s" r="A70" s="3">
        <v>93</v>
      </c>
      <c t="n" r="C70" s="5">
        <v>0</v>
      </c>
    </row>
    <row spans="1:3" r="71">
      <c t="s" r="A71" s="3">
        <v>94</v>
      </c>
      <c t="n" r="B71" s="5">
        <v>0</v>
      </c>
      <c t="n" r="C71" s="5">
        <v>0</v>
      </c>
    </row>
    <row spans="1:3" r="72">
      <c t="s" r="A72" s="3">
        <v>357</v>
      </c>
      <c t="n" r="B72" s="5">
        <v>88078</v>
      </c>
      <c t="n" r="C72" s="5">
        <v>88080</v>
      </c>
    </row>
    <row spans="1:3" r="73">
      <c t="s" r="A73" s="3">
        <v>96</v>
      </c>
      <c t="n" r="C73" s="5">
        <v>0</v>
      </c>
    </row>
    <row spans="1:3" r="74">
      <c t="s" r="A74" s="3">
        <v>358</v>
      </c>
      <c t="n" r="B74" s="5">
        <v>85451</v>
      </c>
      <c t="n" r="C74" s="5">
        <v>85096</v>
      </c>
    </row>
    <row spans="1:3" r="75">
      <c t="s" r="A75" s="3">
        <v>98</v>
      </c>
      <c t="n" r="C75" s="5">
        <v>0</v>
      </c>
    </row>
    <row spans="1:3" r="76">
      <c t="s" r="A76" s="3">
        <v>99</v>
      </c>
      <c t="n" r="B76" s="5">
        <v>-33187</v>
      </c>
      <c t="n" r="C76" s="5">
        <v>-5148</v>
      </c>
    </row>
    <row spans="1:3" r="77">
      <c t="s" r="A77" s="3">
        <v>100</v>
      </c>
      <c t="n" r="B77" s="5">
        <v>0</v>
      </c>
      <c t="n" r="C77" s="5">
        <v>0</v>
      </c>
    </row>
    <row spans="1:3" r="78">
      <c t="s" r="A78" s="3">
        <v>101</v>
      </c>
      <c t="n" r="B78" s="5">
        <v>-35814</v>
      </c>
      <c t="n" r="C78" s="5">
        <v>-8132</v>
      </c>
    </row>
    <row spans="1:3" r="79">
      <c t="s" r="A79" s="3">
        <v>102</v>
      </c>
      <c t="n" r="B79" s="5">
        <v>958</v>
      </c>
      <c t="n" r="C79" s="5">
        <v>994</v>
      </c>
    </row>
    <row spans="1:3" r="80">
      <c t="s" r="A80" s="3">
        <v>103</v>
      </c>
      <c t="n" r="B80" s="5">
        <v>-34856</v>
      </c>
      <c t="n" r="C80" s="5">
        <v>-7138</v>
      </c>
    </row>
    <row spans="1:3" r="81">
      <c t="s" r="A81" s="3">
        <v>104</v>
      </c>
      <c t="n" r="C81" s="5">
        <v>0</v>
      </c>
    </row>
    <row spans="1:3" r="82">
      <c t="s" r="A82" s="3">
        <v>105</v>
      </c>
      <c t="n" r="B82" s="5">
        <v>-34856</v>
      </c>
      <c t="n" r="C82" s="5">
        <v>-7138</v>
      </c>
    </row>
    <row spans="1:3" r="83">
      <c t="s" r="A83" s="6">
        <v>359</v>
      </c>
    </row>
    <row spans="1:3" r="84">
      <c t="s" r="A84" s="3">
        <v>107</v>
      </c>
      <c t="n" r="B84" s="5">
        <v>0</v>
      </c>
      <c t="n" r="C84" s="5">
        <v>0</v>
      </c>
    </row>
    <row spans="1:3" r="85">
      <c t="s" r="A85" s="3">
        <v>323</v>
      </c>
      <c t="n" r="C85" s="5">
        <v>0</v>
      </c>
    </row>
    <row spans="1:3" r="86">
      <c t="s" r="A86" s="3">
        <v>324</v>
      </c>
      <c t="n" r="C86" s="5">
        <v>0</v>
      </c>
    </row>
    <row spans="1:3" r="87">
      <c t="s" r="A87" s="3">
        <v>110</v>
      </c>
      <c t="n" r="C87" s="5">
        <v>0</v>
      </c>
    </row>
    <row spans="1:3" r="88">
      <c t="s" r="A88" s="3">
        <v>111</v>
      </c>
      <c t="n" r="B88" s="5">
        <v>24425</v>
      </c>
      <c t="n" r="C88" s="5">
        <v>-50342</v>
      </c>
    </row>
    <row spans="1:3" r="89">
      <c t="s" r="A89" s="3">
        <v>113</v>
      </c>
      <c t="n" r="B89" s="5">
        <v>-10431</v>
      </c>
      <c t="n" r="C89" s="5">
        <v>-57480</v>
      </c>
    </row>
    <row spans="1:3" r="90">
      <c t="s" r="A90" s="3">
        <v>104</v>
      </c>
      <c t="n" r="C90" s="5">
        <v>0</v>
      </c>
    </row>
    <row spans="1:3" r="91">
      <c t="s" r="A91" s="3">
        <v>114</v>
      </c>
      <c t="n" r="B91" s="5">
        <v>-10431</v>
      </c>
      <c t="n" r="C91" s="5">
        <v>-57480</v>
      </c>
    </row>
    <row spans="1:3" r="92">
      <c t="s" r="A92" s="3">
        <v>352</v>
      </c>
    </row>
    <row spans="1:3" r="93">
      <c t="s" r="A93" s="3">
        <v>86</v>
      </c>
      <c t="n" r="B93" s="5">
        <v>253079</v>
      </c>
      <c t="n" r="C93" s="5">
        <v>256711</v>
      </c>
    </row>
    <row spans="1:3" r="94">
      <c t="s" r="A94" s="6">
        <v>356</v>
      </c>
    </row>
    <row spans="1:3" r="95">
      <c t="s" r="A95" s="3">
        <v>335</v>
      </c>
      <c t="n" r="B95" s="5">
        <v>120460</v>
      </c>
      <c t="n" r="C95" s="5">
        <v>123610</v>
      </c>
    </row>
    <row spans="1:3" r="96">
      <c t="s" r="A96" s="3">
        <v>336</v>
      </c>
      <c t="n" r="B96" s="5">
        <v>48727</v>
      </c>
      <c t="n" r="C96" s="5">
        <v>46989</v>
      </c>
    </row>
    <row spans="1:3" r="97">
      <c t="s" r="A97" s="3">
        <v>337</v>
      </c>
      <c t="n" r="B97" s="5">
        <v>14433</v>
      </c>
      <c t="n" r="C97" s="5">
        <v>13681</v>
      </c>
    </row>
    <row spans="1:3" r="98">
      <c t="s" r="A98" s="3">
        <v>91</v>
      </c>
      <c t="n" r="B98" s="5">
        <v>44550</v>
      </c>
      <c t="n" r="C98" s="5">
        <v>48432</v>
      </c>
    </row>
    <row spans="1:3" r="99">
      <c t="s" r="A99" s="3">
        <v>92</v>
      </c>
      <c t="n" r="B99" s="5">
        <v>0</v>
      </c>
      <c t="n" r="C99" s="5">
        <v>0</v>
      </c>
    </row>
    <row spans="1:3" r="100">
      <c t="s" r="A100" s="3">
        <v>93</v>
      </c>
      <c t="n" r="B100" s="5">
        <v>289897</v>
      </c>
      <c t="n" r="C100" s="5">
        <v>-6686</v>
      </c>
    </row>
    <row spans="1:3" r="101">
      <c t="s" r="A101" s="3">
        <v>94</v>
      </c>
      <c t="n" r="B101" s="5">
        <v>314806</v>
      </c>
      <c t="n" r="C101" s="5">
        <v>17313</v>
      </c>
    </row>
    <row spans="1:3" r="102">
      <c t="s" r="A102" s="3">
        <v>357</v>
      </c>
      <c t="n" r="B102" s="5">
        <v>436</v>
      </c>
      <c t="n" r="C102" s="5">
        <v>565</v>
      </c>
    </row>
    <row spans="1:3" r="103">
      <c t="s" r="A103" s="3">
        <v>96</v>
      </c>
      <c t="n" r="C103" s="5">
        <v>0</v>
      </c>
    </row>
    <row spans="1:3" r="104">
      <c t="s" r="A104" s="3">
        <v>358</v>
      </c>
      <c t="n" r="B104" s="5">
        <v>13203</v>
      </c>
      <c t="n" r="C104" s="5">
        <v>15326</v>
      </c>
    </row>
    <row spans="1:3" r="105">
      <c t="s" r="A105" s="3">
        <v>98</v>
      </c>
      <c t="n" r="B105" s="5">
        <v>89484</v>
      </c>
      <c t="n" r="C105" s="5">
        <v>89097</v>
      </c>
    </row>
    <row spans="1:3" r="106">
      <c t="s" r="A106" s="3">
        <v>99</v>
      </c>
      <c t="n" r="B106" s="5">
        <v>-38509</v>
      </c>
      <c t="n" r="C106" s="5">
        <v>-3957</v>
      </c>
    </row>
    <row spans="1:3" r="107">
      <c t="s" r="A107" s="3">
        <v>100</v>
      </c>
      <c t="n" r="B107" s="5">
        <v>-1322</v>
      </c>
      <c t="n" r="C107" s="5">
        <v>614</v>
      </c>
    </row>
    <row spans="1:3" r="108">
      <c t="s" r="A108" s="3">
        <v>101</v>
      </c>
      <c t="n" r="B108" s="5">
        <v>198258</v>
      </c>
      <c t="n" r="C108" s="5">
        <v>-60366</v>
      </c>
    </row>
    <row spans="1:3" r="109">
      <c t="s" r="A109" s="3">
        <v>102</v>
      </c>
      <c t="n" r="B109" s="5">
        <v>-59309</v>
      </c>
      <c t="n" r="C109" s="5">
        <v>25700</v>
      </c>
    </row>
    <row spans="1:3" r="110">
      <c t="s" r="A110" s="3">
        <v>103</v>
      </c>
      <c t="n" r="B110" s="5">
        <v>138949</v>
      </c>
      <c t="n" r="C110" s="5">
        <v>-34666</v>
      </c>
    </row>
    <row spans="1:3" r="111">
      <c t="s" r="A111" s="3">
        <v>104</v>
      </c>
      <c t="n" r="B111" s="5">
        <v>48</v>
      </c>
      <c t="n" r="C111" s="5">
        <v>0</v>
      </c>
    </row>
    <row spans="1:3" r="112">
      <c t="s" r="A112" s="3">
        <v>105</v>
      </c>
      <c t="n" r="B112" s="5">
        <v>138901</v>
      </c>
      <c t="n" r="C112" s="5">
        <v>-34666</v>
      </c>
    </row>
    <row spans="1:3" r="113">
      <c t="s" r="A113" s="6">
        <v>359</v>
      </c>
    </row>
    <row spans="1:3" r="114">
      <c t="s" r="A114" s="3">
        <v>107</v>
      </c>
      <c t="n" r="B114" s="5">
        <v>-5664</v>
      </c>
      <c t="n" r="C114" s="5">
        <v>-7160</v>
      </c>
    </row>
    <row spans="1:3" r="115">
      <c t="s" r="A115" s="3">
        <v>323</v>
      </c>
      <c t="n" r="C115" s="5">
        <v>0</v>
      </c>
    </row>
    <row spans="1:3" r="116">
      <c t="s" r="A116" s="3">
        <v>324</v>
      </c>
      <c t="n" r="C116" s="5">
        <v>0</v>
      </c>
    </row>
    <row spans="1:3" r="117">
      <c t="s" r="A117" s="3">
        <v>110</v>
      </c>
      <c t="n" r="C117" s="5">
        <v>0</v>
      </c>
    </row>
    <row spans="1:3" r="118">
      <c t="s" r="A118" s="3">
        <v>111</v>
      </c>
      <c t="n" r="B118" s="5">
        <v>30473</v>
      </c>
      <c t="n" r="C118" s="5">
        <v>-76958</v>
      </c>
    </row>
    <row spans="1:3" r="119">
      <c t="s" r="A119" s="3">
        <v>113</v>
      </c>
      <c t="n" r="B119" s="5">
        <v>163710</v>
      </c>
      <c t="n" r="C119" s="5">
        <v>-118784</v>
      </c>
    </row>
    <row spans="1:3" r="120">
      <c t="s" r="A120" s="3">
        <v>104</v>
      </c>
      <c t="n" r="C120" s="5">
        <v>0</v>
      </c>
    </row>
    <row spans="1:3" r="121">
      <c t="s" r="A121" s="3">
        <v>114</v>
      </c>
      <c t="n" r="B121" s="5">
        <v>163710</v>
      </c>
      <c t="n" r="C121" s="5">
        <v>-118784</v>
      </c>
    </row>
    <row spans="1:3" r="122">
      <c t="s" r="A122" s="3">
        <v>353</v>
      </c>
    </row>
    <row spans="1:3" r="123">
      <c t="s" r="A123" s="3">
        <v>86</v>
      </c>
      <c t="n" r="B123" s="5">
        <v>337642</v>
      </c>
      <c t="n" r="C123" s="5">
        <v>358332</v>
      </c>
    </row>
    <row spans="1:3" r="124">
      <c t="s" r="A124" s="6">
        <v>356</v>
      </c>
    </row>
    <row spans="1:3" r="125">
      <c t="s" r="A125" s="3">
        <v>335</v>
      </c>
      <c t="n" r="B125" s="5">
        <v>223234</v>
      </c>
      <c t="n" r="C125" s="5">
        <v>239361</v>
      </c>
    </row>
    <row spans="1:3" r="126">
      <c t="s" r="A126" s="3">
        <v>336</v>
      </c>
      <c t="n" r="B126" s="5">
        <v>78074</v>
      </c>
      <c t="n" r="C126" s="5">
        <v>80141</v>
      </c>
    </row>
    <row spans="1:3" r="127">
      <c t="s" r="A127" s="3">
        <v>337</v>
      </c>
      <c t="n" r="B127" s="5">
        <v>10467</v>
      </c>
      <c t="n" r="C127" s="5">
        <v>11819</v>
      </c>
    </row>
    <row spans="1:3" r="128">
      <c t="s" r="A128" s="3">
        <v>91</v>
      </c>
      <c t="n" r="B128" s="5">
        <v>40845</v>
      </c>
      <c t="n" r="C128" s="5">
        <v>45662</v>
      </c>
    </row>
    <row spans="1:3" r="129">
      <c t="s" r="A129" s="3">
        <v>92</v>
      </c>
      <c t="n" r="B129" s="5">
        <v>0</v>
      </c>
      <c t="n" r="C129" s="5">
        <v>0</v>
      </c>
    </row>
    <row spans="1:3" r="130">
      <c t="s" r="A130" s="3">
        <v>93</v>
      </c>
      <c t="n" r="B130" s="5">
        <v>-5007</v>
      </c>
      <c t="n" r="C130" s="5">
        <v>1344</v>
      </c>
    </row>
    <row spans="1:3" r="131">
      <c t="s" r="A131" s="3">
        <v>94</v>
      </c>
      <c t="n" r="B131" s="5">
        <v>-19985</v>
      </c>
      <c t="n" r="C131" s="5">
        <v>-17307</v>
      </c>
    </row>
    <row spans="1:3" r="132">
      <c t="s" r="A132" s="3">
        <v>357</v>
      </c>
      <c t="n" r="B132" s="5">
        <v>5689</v>
      </c>
      <c t="n" r="C132" s="5">
        <v>765</v>
      </c>
    </row>
    <row spans="1:3" r="133">
      <c t="s" r="A133" s="3">
        <v>96</v>
      </c>
      <c t="n" r="C133" s="5">
        <v>0</v>
      </c>
    </row>
    <row spans="1:3" r="134">
      <c t="s" r="A134" s="3">
        <v>358</v>
      </c>
      <c t="n" r="C134" s="5">
        <v>0</v>
      </c>
    </row>
    <row spans="1:3" r="135">
      <c t="s" r="A135" s="3">
        <v>98</v>
      </c>
      <c t="n" r="B135" s="5">
        <v>490</v>
      </c>
      <c t="n" r="C135" s="5">
        <v>73</v>
      </c>
    </row>
    <row spans="1:3" r="136">
      <c t="s" r="A136" s="3">
        <v>360</v>
      </c>
      <c t="n" r="B136" s="5">
        <v>0</v>
      </c>
    </row>
    <row spans="1:3" r="137">
      <c t="s" r="A137" s="3">
        <v>99</v>
      </c>
      <c t="n" r="B137" s="5">
        <v>-777</v>
      </c>
      <c t="n" r="C137" s="5">
        <v>-33</v>
      </c>
    </row>
    <row spans="1:3" r="138">
      <c t="s" r="A138" s="3">
        <v>100</v>
      </c>
      <c t="n" r="B138" s="5">
        <v>-5110</v>
      </c>
      <c t="n" r="C138" s="5">
        <v>18577</v>
      </c>
    </row>
    <row spans="1:3" r="139">
      <c t="s" r="A139" s="3">
        <v>101</v>
      </c>
      <c t="n" r="B139" s="5">
        <v>-32051</v>
      </c>
      <c t="n" r="C139" s="5">
        <v>399</v>
      </c>
    </row>
    <row spans="1:3" r="140">
      <c t="s" r="A140" s="3">
        <v>102</v>
      </c>
      <c t="n" r="B140" s="5">
        <v>-4223</v>
      </c>
      <c t="n" r="C140" s="5">
        <v>-2356</v>
      </c>
    </row>
    <row spans="1:3" r="141">
      <c t="s" r="A141" s="3">
        <v>103</v>
      </c>
      <c t="n" r="B141" s="5">
        <v>-36274</v>
      </c>
      <c t="n" r="C141" s="5">
        <v>-1957</v>
      </c>
    </row>
    <row spans="1:3" r="142">
      <c t="s" r="A142" s="3">
        <v>104</v>
      </c>
      <c t="n" r="B142" s="5">
        <v>928</v>
      </c>
      <c t="n" r="C142" s="5">
        <v>565</v>
      </c>
    </row>
    <row spans="1:3" r="143">
      <c t="s" r="A143" s="3">
        <v>105</v>
      </c>
      <c t="n" r="B143" s="5">
        <v>-37202</v>
      </c>
      <c t="n" r="C143" s="5">
        <v>-2522</v>
      </c>
    </row>
    <row spans="1:3" r="144">
      <c t="s" r="A144" s="6">
        <v>359</v>
      </c>
    </row>
    <row spans="1:3" r="145">
      <c t="s" r="A145" s="3">
        <v>107</v>
      </c>
      <c t="n" r="B145" s="5">
        <v>32928</v>
      </c>
      <c t="n" r="C145" s="5">
        <v>-74327</v>
      </c>
    </row>
    <row spans="1:3" r="146">
      <c t="s" r="A146" s="3">
        <v>323</v>
      </c>
      <c t="n" r="B146" s="5">
        <v>-36</v>
      </c>
      <c t="n" r="C146" s="5">
        <v>822</v>
      </c>
    </row>
    <row spans="1:3" r="147">
      <c t="s" r="A147" s="3">
        <v>324</v>
      </c>
      <c t="n" r="B147" s="5">
        <v>0</v>
      </c>
      <c t="n" r="C147" s="5">
        <v>-1154</v>
      </c>
    </row>
    <row spans="1:3" r="148">
      <c t="s" r="A148" s="3">
        <v>110</v>
      </c>
      <c t="n" r="B148" s="5">
        <v>0</v>
      </c>
      <c t="n" r="C148" s="5">
        <v>0</v>
      </c>
    </row>
    <row spans="1:3" r="149">
      <c t="s" r="A149" s="3">
        <v>111</v>
      </c>
      <c t="n" r="C149" s="5">
        <v>0</v>
      </c>
    </row>
    <row spans="1:3" r="150">
      <c t="s" r="A150" s="3">
        <v>113</v>
      </c>
      <c t="n" r="B150" s="5">
        <v>-4310</v>
      </c>
      <c t="n" r="C150" s="5">
        <v>-77181</v>
      </c>
    </row>
    <row spans="1:3" r="151">
      <c t="s" r="A151" s="3">
        <v>104</v>
      </c>
      <c t="n" r="B151" s="5">
        <v>2419</v>
      </c>
      <c t="n" r="C151" s="5">
        <v>2299</v>
      </c>
    </row>
    <row spans="1:3" r="152">
      <c t="s" r="A152" s="3">
        <v>114</v>
      </c>
      <c t="n" r="B152" s="5">
        <v>-6729</v>
      </c>
      <c t="n" r="C152" s="5">
        <v>-79480</v>
      </c>
    </row>
    <row spans="1:3" r="153">
      <c t="s" r="A153" s="3">
        <v>354</v>
      </c>
    </row>
    <row spans="1:3" r="154">
      <c t="s" r="A154" s="3">
        <v>86</v>
      </c>
      <c t="n" r="C154" s="5">
        <v>0</v>
      </c>
    </row>
    <row spans="1:3" r="155">
      <c t="s" r="A155" s="6">
        <v>356</v>
      </c>
    </row>
    <row spans="1:3" r="156">
      <c t="s" r="A156" s="3">
        <v>335</v>
      </c>
      <c t="n" r="C156" s="5">
        <v>0</v>
      </c>
    </row>
    <row spans="1:3" r="157">
      <c t="s" r="A157" s="3">
        <v>336</v>
      </c>
      <c t="n" r="C157" s="5">
        <v>0</v>
      </c>
    </row>
    <row spans="1:3" r="158">
      <c t="s" r="A158" s="3">
        <v>337</v>
      </c>
      <c t="n" r="C158" s="5">
        <v>0</v>
      </c>
    </row>
    <row spans="1:3" r="159">
      <c t="s" r="A159" s="3">
        <v>91</v>
      </c>
      <c t="n" r="B159" s="5">
        <v>0</v>
      </c>
      <c t="n" r="C159" s="5">
        <v>0</v>
      </c>
    </row>
    <row spans="1:3" r="160">
      <c t="s" r="A160" s="3">
        <v>92</v>
      </c>
      <c t="n" r="B160" s="5">
        <v>0</v>
      </c>
      <c t="n" r="C160" s="5">
        <v>0</v>
      </c>
    </row>
    <row spans="1:3" r="161">
      <c t="s" r="A161" s="3">
        <v>93</v>
      </c>
      <c t="n" r="C161" s="5">
        <v>0</v>
      </c>
    </row>
    <row spans="1:3" r="162">
      <c t="s" r="A162" s="3">
        <v>94</v>
      </c>
      <c t="n" r="C162" s="5">
        <v>0</v>
      </c>
    </row>
    <row spans="1:3" r="163">
      <c t="s" r="A163" s="3">
        <v>357</v>
      </c>
      <c t="n" r="C163" s="5">
        <v>0</v>
      </c>
    </row>
    <row spans="1:3" r="164">
      <c t="s" r="A164" s="3">
        <v>96</v>
      </c>
      <c t="n" r="C164" s="5">
        <v>0</v>
      </c>
    </row>
    <row spans="1:3" r="165">
      <c t="s" r="A165" s="3">
        <v>358</v>
      </c>
      <c t="n" r="B165" s="5">
        <v>-102687</v>
      </c>
      <c t="n" r="C165" s="5">
        <v>-104423</v>
      </c>
    </row>
    <row spans="1:3" r="166">
      <c t="s" r="A166" s="3">
        <v>98</v>
      </c>
      <c t="n" r="B166" s="5">
        <v>-102687</v>
      </c>
      <c t="n" r="C166" s="5">
        <v>-104423</v>
      </c>
    </row>
    <row spans="1:3" r="167">
      <c t="s" r="A167" s="3">
        <v>99</v>
      </c>
      <c t="n" r="B167" s="5">
        <v>-66843</v>
      </c>
      <c t="n" r="C167" s="5">
        <v>44326</v>
      </c>
    </row>
    <row spans="1:3" r="168">
      <c t="s" r="A168" s="3">
        <v>100</v>
      </c>
      <c t="n" r="B168" s="5">
        <v>0</v>
      </c>
      <c t="n" r="C168" s="5">
        <v>0</v>
      </c>
    </row>
    <row spans="1:3" r="169">
      <c t="s" r="A169" s="3">
        <v>101</v>
      </c>
      <c t="n" r="B169" s="5">
        <v>-66843</v>
      </c>
      <c t="n" r="C169" s="5">
        <v>44326</v>
      </c>
    </row>
    <row spans="1:3" r="170">
      <c t="s" r="A170" s="3">
        <v>102</v>
      </c>
      <c t="n" r="C170" s="5">
        <v>0</v>
      </c>
    </row>
    <row spans="1:3" r="171">
      <c t="s" r="A171" s="3">
        <v>103</v>
      </c>
      <c t="n" r="B171" s="5">
        <v>-66843</v>
      </c>
      <c t="n" r="C171" s="5">
        <v>44326</v>
      </c>
    </row>
    <row spans="1:3" r="172">
      <c t="s" r="A172" s="3">
        <v>104</v>
      </c>
      <c t="n" r="C172" s="5">
        <v>0</v>
      </c>
    </row>
    <row spans="1:3" r="173">
      <c t="s" r="A173" s="3">
        <v>105</v>
      </c>
      <c t="n" r="B173" s="5">
        <v>-66843</v>
      </c>
      <c t="n" r="C173" s="5">
        <v>44326</v>
      </c>
    </row>
    <row spans="1:3" r="174">
      <c t="s" r="A174" s="6">
        <v>359</v>
      </c>
    </row>
    <row spans="1:3" r="175">
      <c t="s" r="A175" s="3">
        <v>107</v>
      </c>
      <c t="n" r="C175" s="5">
        <v>0</v>
      </c>
    </row>
    <row spans="1:3" r="176">
      <c t="s" r="A176" s="3">
        <v>323</v>
      </c>
      <c t="n" r="C176" s="5">
        <v>0</v>
      </c>
    </row>
    <row spans="1:3" r="177">
      <c t="s" r="A177" s="3">
        <v>324</v>
      </c>
      <c t="n" r="C177" s="5">
        <v>0</v>
      </c>
    </row>
    <row spans="1:3" r="178">
      <c t="s" r="A178" s="3">
        <v>110</v>
      </c>
      <c t="n" r="C178" s="5">
        <v>0</v>
      </c>
    </row>
    <row spans="1:3" r="179">
      <c t="s" r="A179" s="3">
        <v>111</v>
      </c>
      <c t="n" r="B179" s="5">
        <v>-79707</v>
      </c>
      <c t="n" r="C179" s="5">
        <v>211418</v>
      </c>
    </row>
    <row spans="1:3" r="180">
      <c t="s" r="A180" s="3">
        <v>113</v>
      </c>
      <c t="n" r="B180" s="5">
        <v>-146550</v>
      </c>
      <c t="n" r="C180" s="5">
        <v>255744</v>
      </c>
    </row>
    <row spans="1:3" r="181">
      <c t="s" r="A181" s="3">
        <v>104</v>
      </c>
      <c t="n" r="C181" s="5">
        <v>0</v>
      </c>
    </row>
    <row spans="1:3" r="182">
      <c t="s" r="A182" s="3">
        <v>114</v>
      </c>
      <c t="n" r="B182" s="7">
        <v>-146550</v>
      </c>
      <c t="n" r="C182" s="7">
        <v>2557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3</v>
      </c>
      <c t="s" r="B1" s="2">
        <v>1</v>
      </c>
    </row>
    <row spans="1:3" r="2">
      <c t="s" r="B2" s="2">
        <v>2</v>
      </c>
      <c t="s" r="C2" s="2">
        <v>84</v>
      </c>
    </row>
    <row spans="1:3" r="3">
      <c t="s" r="A3" s="6">
        <v>85</v>
      </c>
    </row>
    <row spans="1:3" r="4">
      <c t="s" r="A4" s="3">
        <v>86</v>
      </c>
      <c t="n" r="B4" s="7">
        <v>590721</v>
      </c>
      <c t="n" r="C4" s="7">
        <v>615043</v>
      </c>
    </row>
    <row spans="1:3" r="5">
      <c t="s" r="A5" s="6">
        <v>87</v>
      </c>
    </row>
    <row spans="1:3" r="6">
      <c t="s" r="A6" s="3">
        <v>88</v>
      </c>
      <c t="n" r="B6" s="5">
        <v>343694</v>
      </c>
      <c t="n" r="C6" s="5">
        <v>362971</v>
      </c>
    </row>
    <row spans="1:3" r="7">
      <c t="s" r="A7" s="3">
        <v>89</v>
      </c>
      <c t="n" r="B7" s="5">
        <v>126801</v>
      </c>
      <c t="n" r="C7" s="5">
        <v>127130</v>
      </c>
    </row>
    <row spans="1:3" r="8">
      <c t="s" r="A8" s="3">
        <v>90</v>
      </c>
      <c t="n" r="B8" s="5">
        <v>28239</v>
      </c>
      <c t="n" r="C8" s="5">
        <v>28753</v>
      </c>
    </row>
    <row spans="1:3" r="9">
      <c t="s" r="A9" s="3">
        <v>91</v>
      </c>
      <c t="n" r="B9" s="5">
        <v>85395</v>
      </c>
      <c t="n" r="C9" s="5">
        <v>94094</v>
      </c>
    </row>
    <row spans="1:3" r="10">
      <c t="s" r="A10" s="3">
        <v>92</v>
      </c>
      <c t="n" r="B10" s="5">
        <v>0</v>
      </c>
    </row>
    <row spans="1:3" r="11">
      <c t="s" r="A11" s="3">
        <v>93</v>
      </c>
      <c t="n" r="B11" s="5">
        <v>284774</v>
      </c>
      <c t="n" r="C11" s="5">
        <v>-5444</v>
      </c>
    </row>
    <row spans="1:3" r="12">
      <c t="s" r="A12" s="3">
        <v>94</v>
      </c>
      <c t="n" r="B12" s="5">
        <v>291366</v>
      </c>
      <c t="n" r="C12" s="5">
        <v>-3349</v>
      </c>
    </row>
    <row spans="1:3" r="13">
      <c t="s" r="A13" s="3">
        <v>95</v>
      </c>
      <c t="n" r="B13" s="5">
        <v>93873</v>
      </c>
      <c t="n" r="C13" s="5">
        <v>89416</v>
      </c>
    </row>
    <row spans="1:3" r="14">
      <c t="s" r="A14" s="3">
        <v>96</v>
      </c>
      <c t="n" r="B14" s="5">
        <v>12713</v>
      </c>
      <c t="n" r="C14" s="5">
        <v>15253</v>
      </c>
    </row>
    <row spans="1:3" r="15">
      <c t="s" r="A15" s="3">
        <v>97</v>
      </c>
      <c t="n" r="B15" s="5">
        <v>0</v>
      </c>
      <c t="n" r="C15" s="5">
        <v>0</v>
      </c>
    </row>
    <row spans="1:3" r="16">
      <c t="s" r="A16" s="3">
        <v>98</v>
      </c>
      <c t="n" r="B16" s="5">
        <v>0</v>
      </c>
      <c t="n" r="C16" s="5">
        <v>0</v>
      </c>
    </row>
    <row spans="1:3" r="17">
      <c t="s" r="A17" s="3">
        <v>99</v>
      </c>
      <c t="n" r="B17" s="5">
        <v>-415</v>
      </c>
      <c t="n" r="C17" s="5">
        <v>522</v>
      </c>
    </row>
    <row spans="1:3" r="18">
      <c t="s" r="A18" s="3">
        <v>100</v>
      </c>
      <c t="n" r="B18" s="5">
        <v>-5803</v>
      </c>
      <c t="n" r="C18" s="5">
        <v>19938</v>
      </c>
    </row>
    <row spans="1:3" r="19">
      <c t="s" r="A19" s="3">
        <v>101</v>
      </c>
      <c t="n" r="B19" s="5">
        <v>203988</v>
      </c>
      <c t="n" r="C19" s="5">
        <v>-57052</v>
      </c>
    </row>
    <row spans="1:3" r="20">
      <c t="s" r="A20" s="3">
        <v>102</v>
      </c>
      <c t="n" r="B20" s="5">
        <v>-62912</v>
      </c>
      <c t="n" r="C20" s="5">
        <v>24099</v>
      </c>
    </row>
    <row spans="1:3" r="21">
      <c t="s" r="A21" s="3">
        <v>103</v>
      </c>
      <c t="n" r="B21" s="5">
        <v>141076</v>
      </c>
      <c t="n" r="C21" s="5">
        <v>-32953</v>
      </c>
    </row>
    <row spans="1:3" r="22">
      <c t="s" r="A22" s="3">
        <v>104</v>
      </c>
      <c t="n" r="B22" s="5">
        <v>976</v>
      </c>
      <c t="n" r="C22" s="5">
        <v>565</v>
      </c>
    </row>
    <row spans="1:3" r="23">
      <c t="s" r="A23" s="3">
        <v>105</v>
      </c>
      <c t="n" r="B23" s="5">
        <v>140100</v>
      </c>
      <c t="n" r="C23" s="5">
        <v>-33518</v>
      </c>
    </row>
    <row spans="1:3" r="24">
      <c t="s" r="A24" s="6">
        <v>106</v>
      </c>
    </row>
    <row spans="1:3" r="25">
      <c t="s" r="A25" s="3">
        <v>107</v>
      </c>
      <c t="n" r="B25" s="5">
        <v>27264</v>
      </c>
      <c t="n" r="C25" s="5">
        <v>-81487</v>
      </c>
    </row>
    <row spans="1:3" r="26">
      <c t="s" r="A26" s="3">
        <v>108</v>
      </c>
      <c t="n" r="B26" s="5">
        <v>-36</v>
      </c>
      <c t="n" r="C26" s="5">
        <v>822</v>
      </c>
    </row>
    <row spans="1:3" r="27">
      <c t="s" r="A27" s="3">
        <v>109</v>
      </c>
      <c t="n" r="B27" s="5">
        <v>0</v>
      </c>
      <c t="n" r="C27" s="5">
        <v>-1154</v>
      </c>
    </row>
    <row spans="1:3" r="28">
      <c t="s" r="A28" s="3">
        <v>110</v>
      </c>
      <c t="n" r="B28" s="5">
        <v>0</v>
      </c>
      <c t="n" r="C28" s="5">
        <v>0</v>
      </c>
    </row>
    <row spans="1:3" r="29">
      <c t="s" r="A29" s="3">
        <v>111</v>
      </c>
      <c t="n" r="B29" s="5">
        <v>0</v>
      </c>
      <c t="n" r="C29" s="5">
        <v>0</v>
      </c>
    </row>
    <row spans="1:3" r="30">
      <c t="s" r="A30" s="3">
        <v>112</v>
      </c>
      <c t="n" r="B30" s="5">
        <v>27228</v>
      </c>
      <c t="n" r="C30" s="5">
        <v>-81819</v>
      </c>
    </row>
    <row spans="1:3" r="31">
      <c t="s" r="A31" s="3">
        <v>113</v>
      </c>
      <c t="n" r="B31" s="5">
        <v>167328</v>
      </c>
      <c t="n" r="C31" s="5">
        <v>-115337</v>
      </c>
    </row>
    <row spans="1:3" r="32">
      <c t="s" r="A32" s="3">
        <v>104</v>
      </c>
      <c t="n" r="B32" s="5">
        <v>2419</v>
      </c>
      <c t="n" r="C32" s="5">
        <v>2299</v>
      </c>
    </row>
    <row spans="1:3" r="33">
      <c t="s" r="A33" s="3">
        <v>114</v>
      </c>
      <c t="n" r="B33" s="7">
        <v>164909</v>
      </c>
      <c t="n" r="C33" s="7">
        <v>-117636</v>
      </c>
    </row>
    <row spans="1:3" r="34">
      <c t="s" r="A34" s="6">
        <v>115</v>
      </c>
    </row>
    <row spans="1:3" r="35">
      <c t="s" r="A35" s="3">
        <v>116</v>
      </c>
      <c t="n" r="B35" s="8">
        <v>0.39</v>
      </c>
      <c t="n" r="C35" s="8">
        <v>-0.09</v>
      </c>
    </row>
    <row spans="1:3" r="36">
      <c t="s" r="A36" s="3">
        <v>117</v>
      </c>
      <c t="n" r="B36" s="5">
        <v>359915</v>
      </c>
      <c t="n" r="C36" s="5">
        <v>359093</v>
      </c>
    </row>
    <row spans="1:3" r="37">
      <c t="s" r="A37" s="3">
        <v>118</v>
      </c>
      <c t="n" r="B37" s="8">
        <v>0.39</v>
      </c>
      <c t="n" r="C37" s="8">
        <v>-0.09</v>
      </c>
    </row>
    <row spans="1:3" r="38">
      <c t="s" r="A38" s="3">
        <v>119</v>
      </c>
      <c t="n" r="B38" s="5">
        <v>360904</v>
      </c>
      <c t="n" r="C38" s="5">
        <v>359093</v>
      </c>
    </row>
    <row spans="1:3" r="39">
      <c t="s" r="A39" s="3">
        <v>120</v>
      </c>
      <c t="n" r="B39" s="8">
        <v>1.49</v>
      </c>
      <c t="n" r="C39" s="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1</v>
      </c>
      <c t="s" r="B1" s="2">
        <v>1</v>
      </c>
    </row>
    <row spans="1:3" r="2">
      <c t="s" r="B2" s="2">
        <v>2</v>
      </c>
      <c t="s" r="C2" s="2">
        <v>84</v>
      </c>
    </row>
    <row spans="1:3" r="3">
      <c t="s" r="A3" s="6">
        <v>122</v>
      </c>
    </row>
    <row spans="1:3" r="4">
      <c t="s" r="A4" s="3">
        <v>103</v>
      </c>
      <c t="n" r="B4" s="7">
        <v>141076</v>
      </c>
      <c t="n" r="C4" s="7">
        <v>-32953</v>
      </c>
    </row>
    <row spans="1:3" r="5">
      <c t="s" r="A5" s="6">
        <v>123</v>
      </c>
    </row>
    <row spans="1:3" r="6">
      <c t="s" r="A6" s="3">
        <v>92</v>
      </c>
      <c t="n" r="B6" s="5">
        <v>0</v>
      </c>
    </row>
    <row spans="1:3" r="7">
      <c t="s" r="A7" s="3">
        <v>91</v>
      </c>
      <c t="n" r="B7" s="5">
        <v>85395</v>
      </c>
      <c t="n" r="C7" s="5">
        <v>94094</v>
      </c>
    </row>
    <row spans="1:3" r="8">
      <c t="s" r="A8" s="3">
        <v>124</v>
      </c>
      <c t="n" r="B8" s="5">
        <v>52649</v>
      </c>
      <c t="n" r="C8" s="5">
        <v>4737</v>
      </c>
    </row>
    <row spans="1:3" r="9">
      <c t="s" r="A9" s="3">
        <v>125</v>
      </c>
      <c t="n" r="B9" s="5">
        <v>2018</v>
      </c>
      <c t="n" r="C9" s="5">
        <v>2525</v>
      </c>
    </row>
    <row spans="1:3" r="10">
      <c t="s" r="A10" s="3">
        <v>126</v>
      </c>
      <c t="n" r="B10" s="5">
        <v>2385</v>
      </c>
      <c t="n" r="C10" s="5">
        <v>1925</v>
      </c>
    </row>
    <row spans="1:3" r="11">
      <c t="s" r="A11" s="3">
        <v>127</v>
      </c>
      <c t="n" r="B11" s="5">
        <v>-285519</v>
      </c>
      <c t="n" r="C11" s="5">
        <v>-1355</v>
      </c>
    </row>
    <row spans="1:3" r="12">
      <c t="s" r="A12" s="3">
        <v>128</v>
      </c>
      <c t="n" r="B12" s="5">
        <v>2613</v>
      </c>
      <c t="n" r="C12" s="5">
        <v>2171</v>
      </c>
    </row>
    <row spans="1:3" r="13">
      <c t="s" r="A13" s="3">
        <v>129</v>
      </c>
      <c t="n" r="B13" s="5">
        <v>5372</v>
      </c>
      <c t="n" r="C13" s="5">
        <v>-20681</v>
      </c>
    </row>
    <row spans="1:3" r="14">
      <c t="s" r="A14" s="6">
        <v>362</v>
      </c>
    </row>
    <row spans="1:3" r="15">
      <c t="s" r="A15" s="3">
        <v>131</v>
      </c>
      <c t="n" r="B15" s="5">
        <v>80033</v>
      </c>
      <c t="n" r="C15" s="5">
        <v>34095</v>
      </c>
    </row>
    <row spans="1:3" r="16">
      <c t="s" r="A16" s="3">
        <v>363</v>
      </c>
      <c t="n" r="B16" s="5">
        <v>-19331</v>
      </c>
      <c t="n" r="C16" s="5">
        <v>-56109</v>
      </c>
    </row>
    <row spans="1:3" r="17">
      <c t="s" r="A17" s="3">
        <v>364</v>
      </c>
      <c t="n" r="B17" s="5">
        <v>-60951</v>
      </c>
      <c t="n" r="C17" s="5">
        <v>-59575</v>
      </c>
    </row>
    <row spans="1:3" r="18">
      <c t="s" r="A18" s="3">
        <v>134</v>
      </c>
      <c t="n" r="B18" s="5">
        <v>-18190</v>
      </c>
      <c t="n" r="C18" s="5">
        <v>4362</v>
      </c>
    </row>
    <row spans="1:3" r="19">
      <c t="s" r="A19" s="3">
        <v>365</v>
      </c>
      <c t="n" r="B19" s="5">
        <v>25151</v>
      </c>
      <c t="n" r="C19" s="5">
        <v>39758</v>
      </c>
    </row>
    <row spans="1:3" r="20">
      <c t="s" r="A20" s="3">
        <v>136</v>
      </c>
      <c t="n" r="B20" s="5">
        <v>3469</v>
      </c>
      <c t="n" r="C20" s="5">
        <v>-3272</v>
      </c>
    </row>
    <row spans="1:3" r="21">
      <c t="s" r="A21" s="3">
        <v>366</v>
      </c>
      <c t="n" r="B21" s="5">
        <v>16170</v>
      </c>
      <c t="n" r="C21" s="5">
        <v>9722</v>
      </c>
    </row>
    <row spans="1:3" r="22">
      <c t="s" r="A22" s="6">
        <v>138</v>
      </c>
    </row>
    <row spans="1:3" r="23">
      <c t="s" r="A23" s="3">
        <v>139</v>
      </c>
      <c t="n" r="B23" s="5">
        <v>-47202</v>
      </c>
      <c t="n" r="C23" s="5">
        <v>-41815</v>
      </c>
    </row>
    <row spans="1:3" r="24">
      <c t="s" r="A24" s="3">
        <v>140</v>
      </c>
      <c t="n" r="B24" s="5">
        <v>586690</v>
      </c>
      <c t="n" r="C24" s="5">
        <v>938</v>
      </c>
    </row>
    <row spans="1:3" r="25">
      <c t="s" r="A25" s="3">
        <v>141</v>
      </c>
      <c t="n" r="B25" s="5">
        <v>-1573</v>
      </c>
      <c t="n" r="C25" s="5">
        <v>-29</v>
      </c>
    </row>
    <row spans="1:3" r="26">
      <c t="s" r="A26" s="3">
        <v>142</v>
      </c>
      <c t="n" r="B26" s="5">
        <v>-14371</v>
      </c>
      <c t="n" r="C26" s="5">
        <v>0</v>
      </c>
    </row>
    <row spans="1:3" r="27">
      <c t="s" r="A27" s="3">
        <v>143</v>
      </c>
      <c t="n" r="B27" s="5">
        <v>523544</v>
      </c>
      <c t="n" r="C27" s="5">
        <v>-40906</v>
      </c>
    </row>
    <row spans="1:3" r="28">
      <c t="s" r="A28" s="6">
        <v>144</v>
      </c>
    </row>
    <row spans="1:3" r="29">
      <c t="s" r="A29" s="3">
        <v>145</v>
      </c>
      <c t="n" r="B29" s="5">
        <v>0</v>
      </c>
      <c t="n" r="C29" s="5">
        <v>0</v>
      </c>
    </row>
    <row spans="1:3" r="30">
      <c t="s" r="A30" s="3">
        <v>146</v>
      </c>
      <c t="n" r="B30" s="5">
        <v>-577</v>
      </c>
      <c t="n" r="C30" s="5">
        <v>-1859</v>
      </c>
    </row>
    <row spans="1:3" r="31">
      <c t="s" r="A31" s="3">
        <v>147</v>
      </c>
      <c t="n" r="B31" s="5">
        <v>-517</v>
      </c>
      <c t="n" r="C31" s="5">
        <v>-13</v>
      </c>
    </row>
    <row spans="1:3" r="32">
      <c t="s" r="A32" s="3">
        <v>148</v>
      </c>
      <c t="n" r="B32" s="5">
        <v>290711</v>
      </c>
      <c t="n" r="C32" s="5">
        <v>61485</v>
      </c>
    </row>
    <row spans="1:3" r="33">
      <c t="s" r="A33" s="3">
        <v>149</v>
      </c>
      <c t="n" r="B33" s="5">
        <v>0</v>
      </c>
    </row>
    <row spans="1:3" r="34">
      <c t="s" r="A34" s="3">
        <v>150</v>
      </c>
      <c t="n" r="B34" s="5">
        <v>-789</v>
      </c>
      <c t="n" r="C34" s="5">
        <v>-2119</v>
      </c>
    </row>
    <row spans="1:3" r="35">
      <c t="s" r="A35" s="3">
        <v>151</v>
      </c>
      <c t="n" r="B35" s="5">
        <v>-754217</v>
      </c>
      <c t="n" r="C35" s="5">
        <v>0</v>
      </c>
    </row>
    <row spans="1:3" r="36">
      <c t="s" r="A36" s="3">
        <v>142</v>
      </c>
      <c t="n" r="B36" s="5">
        <v>-1079</v>
      </c>
      <c t="n" r="C36" s="5">
        <v>650</v>
      </c>
    </row>
    <row spans="1:3" r="37">
      <c t="s" r="A37" s="3">
        <v>152</v>
      </c>
      <c t="n" r="B37" s="5">
        <v>-466468</v>
      </c>
      <c t="n" r="C37" s="5">
        <v>58144</v>
      </c>
    </row>
    <row spans="1:3" r="38">
      <c t="s" r="A38" s="3">
        <v>153</v>
      </c>
      <c t="n" r="B38" s="5">
        <v>3652</v>
      </c>
      <c t="n" r="C38" s="5">
        <v>-5884</v>
      </c>
    </row>
    <row spans="1:3" r="39">
      <c t="s" r="A39" s="3">
        <v>367</v>
      </c>
      <c t="n" r="B39" s="5">
        <v>76898</v>
      </c>
      <c t="n" r="C39" s="5">
        <v>21076</v>
      </c>
    </row>
    <row spans="1:3" r="40">
      <c t="s" r="A40" s="3">
        <v>155</v>
      </c>
      <c t="n" r="B40" s="5">
        <v>412743</v>
      </c>
      <c t="n" r="C40" s="5">
        <v>186204</v>
      </c>
    </row>
    <row spans="1:3" r="41">
      <c t="s" r="A41" s="3">
        <v>156</v>
      </c>
      <c t="n" r="B41" s="5">
        <v>489641</v>
      </c>
      <c t="n" r="C41" s="5">
        <v>207280</v>
      </c>
    </row>
    <row spans="1:3" r="42">
      <c t="s" r="A42" s="3">
        <v>346</v>
      </c>
    </row>
    <row spans="1:3" r="43">
      <c t="s" r="A43" s="6">
        <v>122</v>
      </c>
    </row>
    <row spans="1:3" r="44">
      <c t="s" r="A44" s="3">
        <v>103</v>
      </c>
      <c t="n" r="B44" s="5">
        <v>140100</v>
      </c>
      <c t="n" r="C44" s="5">
        <v>-33518</v>
      </c>
    </row>
    <row spans="1:3" r="45">
      <c t="s" r="A45" s="6">
        <v>123</v>
      </c>
    </row>
    <row spans="1:3" r="46">
      <c t="s" r="A46" s="3">
        <v>92</v>
      </c>
      <c t="n" r="B46" s="5">
        <v>0</v>
      </c>
      <c t="n" r="C46" s="5">
        <v>0</v>
      </c>
    </row>
    <row spans="1:3" r="47">
      <c t="s" r="A47" s="3">
        <v>91</v>
      </c>
      <c t="n" r="B47" s="5">
        <v>0</v>
      </c>
      <c t="n" r="C47" s="5">
        <v>0</v>
      </c>
    </row>
    <row spans="1:3" r="48">
      <c t="s" r="A48" s="3">
        <v>124</v>
      </c>
      <c t="n" r="B48" s="5">
        <v>0</v>
      </c>
      <c t="n" r="C48" s="5">
        <v>0</v>
      </c>
    </row>
    <row spans="1:3" r="49">
      <c t="s" r="A49" s="3">
        <v>125</v>
      </c>
      <c t="n" r="B49" s="5">
        <v>0</v>
      </c>
      <c t="n" r="C49" s="5">
        <v>0</v>
      </c>
    </row>
    <row spans="1:3" r="50">
      <c t="s" r="A50" s="3">
        <v>126</v>
      </c>
      <c t="n" r="B50" s="5">
        <v>0</v>
      </c>
      <c t="n" r="C50" s="5">
        <v>0</v>
      </c>
    </row>
    <row spans="1:3" r="51">
      <c t="s" r="A51" s="3">
        <v>127</v>
      </c>
      <c t="n" r="B51" s="5">
        <v>0</v>
      </c>
      <c t="n" r="C51" s="5">
        <v>0</v>
      </c>
    </row>
    <row spans="1:3" r="52">
      <c t="s" r="A52" s="3">
        <v>128</v>
      </c>
      <c t="n" r="B52" s="5">
        <v>0</v>
      </c>
      <c t="n" r="C52" s="5">
        <v>0</v>
      </c>
    </row>
    <row spans="1:3" r="53">
      <c t="s" r="A53" s="3">
        <v>129</v>
      </c>
      <c t="n" r="B53" s="5">
        <v>-138901</v>
      </c>
      <c t="n" r="C53" s="5">
        <v>34666</v>
      </c>
    </row>
    <row spans="1:3" r="54">
      <c t="s" r="A54" s="6">
        <v>362</v>
      </c>
    </row>
    <row spans="1:3" r="55">
      <c t="s" r="A55" s="3">
        <v>131</v>
      </c>
      <c t="n" r="B55" s="5">
        <v>0</v>
      </c>
      <c t="n" r="C55" s="5">
        <v>0</v>
      </c>
    </row>
    <row spans="1:3" r="56">
      <c t="s" r="A56" s="3">
        <v>363</v>
      </c>
      <c t="n" r="B56" s="5">
        <v>-1402</v>
      </c>
      <c t="n" r="C56" s="5">
        <v>-1530</v>
      </c>
    </row>
    <row spans="1:3" r="57">
      <c t="s" r="A57" s="3">
        <v>364</v>
      </c>
      <c t="n" r="B57" s="5">
        <v>-615</v>
      </c>
      <c t="n" r="C57" s="5">
        <v>-228</v>
      </c>
    </row>
    <row spans="1:3" r="58">
      <c t="s" r="A58" s="3">
        <v>134</v>
      </c>
      <c t="n" r="B58" s="5">
        <v>0</v>
      </c>
      <c t="n" r="C58" s="5">
        <v>0</v>
      </c>
    </row>
    <row spans="1:3" r="59">
      <c t="s" r="A59" s="3">
        <v>365</v>
      </c>
      <c t="n" r="B59" s="5">
        <v>0</v>
      </c>
      <c t="n" r="C59" s="5">
        <v>0</v>
      </c>
    </row>
    <row spans="1:3" r="60">
      <c t="s" r="A60" s="3">
        <v>136</v>
      </c>
      <c t="n" r="B60" s="5">
        <v>0</v>
      </c>
      <c t="n" r="C60" s="5">
        <v>0</v>
      </c>
    </row>
    <row spans="1:3" r="61">
      <c t="s" r="A61" s="3">
        <v>366</v>
      </c>
      <c t="n" r="B61" s="5">
        <v>-818</v>
      </c>
      <c t="n" r="C61" s="5">
        <v>-610</v>
      </c>
    </row>
    <row spans="1:3" r="62">
      <c t="s" r="A62" s="6">
        <v>138</v>
      </c>
    </row>
    <row spans="1:3" r="63">
      <c t="s" r="A63" s="3">
        <v>139</v>
      </c>
      <c t="n" r="B63" s="5">
        <v>0</v>
      </c>
      <c t="n" r="C63" s="5">
        <v>0</v>
      </c>
    </row>
    <row spans="1:3" r="64">
      <c t="s" r="A64" s="3">
        <v>140</v>
      </c>
      <c t="n" r="B64" s="5">
        <v>0</v>
      </c>
      <c t="n" r="C64" s="5">
        <v>0</v>
      </c>
    </row>
    <row spans="1:3" r="65">
      <c t="s" r="A65" s="3">
        <v>141</v>
      </c>
      <c t="n" r="B65" s="5">
        <v>0</v>
      </c>
      <c t="n" r="C65" s="5">
        <v>0</v>
      </c>
    </row>
    <row spans="1:3" r="66">
      <c t="s" r="A66" s="3">
        <v>368</v>
      </c>
      <c t="n" r="B66" s="5">
        <v>0</v>
      </c>
      <c t="n" r="C66" s="5">
        <v>0</v>
      </c>
    </row>
    <row spans="1:3" r="67">
      <c t="s" r="A67" s="3">
        <v>369</v>
      </c>
      <c t="n" r="B67" s="5">
        <v>0</v>
      </c>
      <c t="n" r="C67" s="5">
        <v>0</v>
      </c>
    </row>
    <row spans="1:3" r="68">
      <c t="s" r="A68" s="3">
        <v>370</v>
      </c>
      <c t="n" r="B68" s="5">
        <v>0</v>
      </c>
    </row>
    <row spans="1:3" r="69">
      <c t="s" r="A69" s="3">
        <v>371</v>
      </c>
      <c t="n" r="B69" s="5">
        <v>0</v>
      </c>
    </row>
    <row spans="1:3" r="70">
      <c t="s" r="A70" s="3">
        <v>142</v>
      </c>
      <c t="n" r="B70" s="5">
        <v>0</v>
      </c>
      <c t="n" r="C70" s="5">
        <v>0</v>
      </c>
    </row>
    <row spans="1:3" r="71">
      <c t="s" r="A71" s="3">
        <v>143</v>
      </c>
      <c t="n" r="B71" s="5">
        <v>0</v>
      </c>
      <c t="n" r="C71" s="5">
        <v>0</v>
      </c>
    </row>
    <row spans="1:3" r="72">
      <c t="s" r="A72" s="6">
        <v>144</v>
      </c>
    </row>
    <row spans="1:3" r="73">
      <c t="s" r="A73" s="3">
        <v>145</v>
      </c>
      <c t="n" r="B73" s="5">
        <v>0</v>
      </c>
      <c t="n" r="C73" s="5">
        <v>0</v>
      </c>
    </row>
    <row spans="1:3" r="74">
      <c t="s" r="A74" s="3">
        <v>146</v>
      </c>
      <c t="n" r="B74" s="5">
        <v>0</v>
      </c>
      <c t="n" r="C74" s="5">
        <v>0</v>
      </c>
    </row>
    <row spans="1:3" r="75">
      <c t="s" r="A75" s="3">
        <v>147</v>
      </c>
      <c t="n" r="B75" s="5">
        <v>0</v>
      </c>
      <c t="n" r="C75" s="5">
        <v>0</v>
      </c>
    </row>
    <row spans="1:3" r="76">
      <c t="s" r="A76" s="3">
        <v>148</v>
      </c>
      <c t="n" r="B76" s="5">
        <v>290711</v>
      </c>
      <c t="n" r="C76" s="5">
        <v>61485</v>
      </c>
    </row>
    <row spans="1:3" r="77">
      <c t="s" r="A77" s="3">
        <v>149</v>
      </c>
      <c t="n" r="B77" s="5">
        <v>0</v>
      </c>
    </row>
    <row spans="1:3" r="78">
      <c t="s" r="A78" s="3">
        <v>150</v>
      </c>
      <c t="n" r="B78" s="5">
        <v>0</v>
      </c>
      <c t="n" r="C78" s="5">
        <v>0</v>
      </c>
    </row>
    <row spans="1:3" r="79">
      <c t="s" r="A79" s="3">
        <v>151</v>
      </c>
      <c t="n" r="B79" s="5">
        <v>-754217</v>
      </c>
      <c t="n" r="C79" s="5">
        <v>0</v>
      </c>
    </row>
    <row spans="1:3" r="80">
      <c t="s" r="A80" s="3">
        <v>372</v>
      </c>
      <c t="n" r="B80" s="5">
        <v>0</v>
      </c>
    </row>
    <row spans="1:3" r="81">
      <c t="s" r="A81" s="3">
        <v>373</v>
      </c>
      <c t="n" r="B81" s="5">
        <v>0</v>
      </c>
      <c t="n" r="C81" s="5">
        <v>0</v>
      </c>
    </row>
    <row spans="1:3" r="82">
      <c t="s" r="A82" s="3">
        <v>374</v>
      </c>
      <c t="n" r="B82" s="5">
        <v>576608</v>
      </c>
      <c t="n" r="C82" s="5">
        <v>-61525</v>
      </c>
    </row>
    <row spans="1:3" r="83">
      <c t="s" r="A83" s="3">
        <v>142</v>
      </c>
      <c t="n" r="B83" s="5">
        <v>-959</v>
      </c>
      <c t="n" r="C83" s="5">
        <v>650</v>
      </c>
    </row>
    <row spans="1:3" r="84">
      <c t="s" r="A84" s="3">
        <v>152</v>
      </c>
      <c t="n" r="B84" s="5">
        <v>112143</v>
      </c>
      <c t="n" r="C84" s="5">
        <v>610</v>
      </c>
    </row>
    <row spans="1:3" r="85">
      <c t="s" r="A85" s="3">
        <v>153</v>
      </c>
      <c t="n" r="B85" s="5">
        <v>0</v>
      </c>
      <c t="n" r="C85" s="5">
        <v>0</v>
      </c>
    </row>
    <row spans="1:3" r="86">
      <c t="s" r="A86" s="3">
        <v>367</v>
      </c>
      <c t="n" r="B86" s="5">
        <v>111325</v>
      </c>
      <c t="n" r="C86" s="5">
        <v>0</v>
      </c>
    </row>
    <row spans="1:3" r="87">
      <c t="s" r="A87" s="3">
        <v>155</v>
      </c>
      <c t="n" r="B87" s="5">
        <v>218701</v>
      </c>
      <c t="n" r="C87" s="5">
        <v>905</v>
      </c>
    </row>
    <row spans="1:3" r="88">
      <c t="s" r="A88" s="3">
        <v>156</v>
      </c>
      <c t="n" r="B88" s="5">
        <v>330026</v>
      </c>
      <c t="n" r="C88" s="5">
        <v>905</v>
      </c>
    </row>
    <row spans="1:3" r="89">
      <c t="s" r="A89" s="3">
        <v>351</v>
      </c>
    </row>
    <row spans="1:3" r="90">
      <c t="s" r="A90" s="6">
        <v>122</v>
      </c>
    </row>
    <row spans="1:3" r="91">
      <c t="s" r="A91" s="3">
        <v>103</v>
      </c>
      <c t="n" r="B91" s="5">
        <v>-34856</v>
      </c>
      <c t="n" r="C91" s="5">
        <v>-7138</v>
      </c>
    </row>
    <row spans="1:3" r="92">
      <c t="s" r="A92" s="6">
        <v>123</v>
      </c>
    </row>
    <row spans="1:3" r="93">
      <c t="s" r="A93" s="3">
        <v>92</v>
      </c>
      <c t="n" r="B93" s="5">
        <v>0</v>
      </c>
      <c t="n" r="C93" s="5">
        <v>0</v>
      </c>
    </row>
    <row spans="1:3" r="94">
      <c t="s" r="A94" s="3">
        <v>91</v>
      </c>
      <c t="n" r="B94" s="5">
        <v>0</v>
      </c>
      <c t="n" r="C94" s="5">
        <v>0</v>
      </c>
    </row>
    <row spans="1:3" r="95">
      <c t="s" r="A95" s="3">
        <v>124</v>
      </c>
      <c t="n" r="B95" s="5">
        <v>0</v>
      </c>
      <c t="n" r="C95" s="5">
        <v>0</v>
      </c>
    </row>
    <row spans="1:3" r="96">
      <c t="s" r="A96" s="3">
        <v>125</v>
      </c>
      <c t="n" r="B96" s="5">
        <v>0</v>
      </c>
      <c t="n" r="C96" s="5">
        <v>0</v>
      </c>
    </row>
    <row spans="1:3" r="97">
      <c t="s" r="A97" s="3">
        <v>126</v>
      </c>
      <c t="n" r="B97" s="5">
        <v>0</v>
      </c>
      <c t="n" r="C97" s="5">
        <v>0</v>
      </c>
    </row>
    <row spans="1:3" r="98">
      <c t="s" r="A98" s="3">
        <v>127</v>
      </c>
      <c t="n" r="B98" s="5">
        <v>0</v>
      </c>
      <c t="n" r="C98" s="5">
        <v>0</v>
      </c>
    </row>
    <row spans="1:3" r="99">
      <c t="s" r="A99" s="3">
        <v>128</v>
      </c>
      <c t="n" r="B99" s="5">
        <v>1873</v>
      </c>
      <c t="n" r="C99" s="5">
        <v>1863</v>
      </c>
    </row>
    <row spans="1:3" r="100">
      <c t="s" r="A100" s="3">
        <v>129</v>
      </c>
      <c t="n" r="B100" s="5">
        <v>33187</v>
      </c>
      <c t="n" r="C100" s="5">
        <v>5148</v>
      </c>
    </row>
    <row spans="1:3" r="101">
      <c t="s" r="A101" s="6">
        <v>362</v>
      </c>
    </row>
    <row spans="1:3" r="102">
      <c t="s" r="A102" s="3">
        <v>131</v>
      </c>
      <c t="n" r="B102" s="5">
        <v>0</v>
      </c>
      <c t="n" r="C102" s="5">
        <v>0</v>
      </c>
    </row>
    <row spans="1:3" r="103">
      <c t="s" r="A103" s="3">
        <v>363</v>
      </c>
      <c t="n" r="B103" s="5">
        <v>0</v>
      </c>
      <c t="n" r="C103" s="5">
        <v>0</v>
      </c>
    </row>
    <row spans="1:3" r="104">
      <c t="s" r="A104" s="3">
        <v>364</v>
      </c>
      <c t="n" r="B104" s="5">
        <v>6381</v>
      </c>
      <c t="n" r="C104" s="5">
        <v>-1270</v>
      </c>
    </row>
    <row spans="1:3" r="105">
      <c t="s" r="A105" s="3">
        <v>134</v>
      </c>
      <c t="n" r="B105" s="5">
        <v>0</v>
      </c>
      <c t="n" r="C105" s="5">
        <v>0</v>
      </c>
    </row>
    <row spans="1:3" r="106">
      <c t="s" r="A106" s="3">
        <v>365</v>
      </c>
      <c t="n" r="B106" s="5">
        <v>0</v>
      </c>
      <c t="n" r="C106" s="5">
        <v>0</v>
      </c>
    </row>
    <row spans="1:3" r="107">
      <c t="s" r="A107" s="3">
        <v>136</v>
      </c>
      <c t="n" r="B107" s="5">
        <v>0</v>
      </c>
      <c t="n" r="C107" s="5">
        <v>0</v>
      </c>
    </row>
    <row spans="1:3" r="108">
      <c t="s" r="A108" s="3">
        <v>366</v>
      </c>
      <c t="n" r="B108" s="5">
        <v>6585</v>
      </c>
      <c t="n" r="C108" s="5">
        <v>-1397</v>
      </c>
    </row>
    <row spans="1:3" r="109">
      <c t="s" r="A109" s="6">
        <v>138</v>
      </c>
    </row>
    <row spans="1:3" r="110">
      <c t="s" r="A110" s="3">
        <v>139</v>
      </c>
      <c t="n" r="B110" s="5">
        <v>0</v>
      </c>
      <c t="n" r="C110" s="5">
        <v>0</v>
      </c>
    </row>
    <row spans="1:3" r="111">
      <c t="s" r="A111" s="3">
        <v>140</v>
      </c>
      <c t="n" r="B111" s="5">
        <v>0</v>
      </c>
      <c t="n" r="C111" s="5">
        <v>0</v>
      </c>
    </row>
    <row spans="1:3" r="112">
      <c t="s" r="A112" s="3">
        <v>141</v>
      </c>
      <c t="n" r="B112" s="5">
        <v>0</v>
      </c>
      <c t="n" r="C112" s="5">
        <v>0</v>
      </c>
    </row>
    <row spans="1:3" r="113">
      <c t="s" r="A113" s="3">
        <v>368</v>
      </c>
      <c t="n" r="B113" s="5">
        <v>2000</v>
      </c>
      <c t="n" r="C113" s="5">
        <v>0</v>
      </c>
    </row>
    <row spans="1:3" r="114">
      <c t="s" r="A114" s="3">
        <v>369</v>
      </c>
      <c t="n" r="B114" s="5">
        <v>0</v>
      </c>
      <c t="n" r="C114" s="5">
        <v>0</v>
      </c>
    </row>
    <row spans="1:3" r="115">
      <c t="s" r="A115" s="3">
        <v>370</v>
      </c>
      <c t="n" r="B115" s="5">
        <v>0</v>
      </c>
    </row>
    <row spans="1:3" r="116">
      <c t="s" r="A116" s="3">
        <v>371</v>
      </c>
      <c t="n" r="B116" s="5">
        <v>0</v>
      </c>
    </row>
    <row spans="1:3" r="117">
      <c t="s" r="A117" s="3">
        <v>142</v>
      </c>
      <c t="n" r="B117" s="5">
        <v>0</v>
      </c>
      <c t="n" r="C117" s="5">
        <v>0</v>
      </c>
    </row>
    <row spans="1:3" r="118">
      <c t="s" r="A118" s="3">
        <v>143</v>
      </c>
      <c t="n" r="B118" s="5">
        <v>2000</v>
      </c>
      <c t="n" r="C118" s="5">
        <v>0</v>
      </c>
    </row>
    <row spans="1:3" r="119">
      <c t="s" r="A119" s="6">
        <v>144</v>
      </c>
    </row>
    <row spans="1:3" r="120">
      <c t="s" r="A120" s="3">
        <v>145</v>
      </c>
      <c t="n" r="B120" s="5">
        <v>0</v>
      </c>
      <c t="n" r="C120" s="5">
        <v>0</v>
      </c>
    </row>
    <row spans="1:3" r="121">
      <c t="s" r="A121" s="3">
        <v>146</v>
      </c>
      <c t="n" r="B121" s="5">
        <v>0</v>
      </c>
      <c t="n" r="C121" s="5">
        <v>0</v>
      </c>
    </row>
    <row spans="1:3" r="122">
      <c t="s" r="A122" s="3">
        <v>147</v>
      </c>
      <c t="n" r="B122" s="5">
        <v>0</v>
      </c>
      <c t="n" r="C122" s="5">
        <v>0</v>
      </c>
    </row>
    <row spans="1:3" r="123">
      <c t="s" r="A123" s="3">
        <v>148</v>
      </c>
      <c t="n" r="B123" s="5">
        <v>0</v>
      </c>
      <c t="n" r="C123" s="5">
        <v>0</v>
      </c>
    </row>
    <row spans="1:3" r="124">
      <c t="s" r="A124" s="3">
        <v>149</v>
      </c>
      <c t="n" r="B124" s="5">
        <v>0</v>
      </c>
    </row>
    <row spans="1:3" r="125">
      <c t="s" r="A125" s="3">
        <v>150</v>
      </c>
      <c t="n" r="B125" s="5">
        <v>0</v>
      </c>
      <c t="n" r="C125" s="5">
        <v>0</v>
      </c>
    </row>
    <row spans="1:3" r="126">
      <c t="s" r="A126" s="3">
        <v>151</v>
      </c>
      <c t="n" r="B126" s="5">
        <v>0</v>
      </c>
      <c t="n" r="C126" s="5">
        <v>0</v>
      </c>
    </row>
    <row spans="1:3" r="127">
      <c t="s" r="A127" s="3">
        <v>372</v>
      </c>
      <c t="n" r="B127" s="5">
        <v>0</v>
      </c>
    </row>
    <row spans="1:3" r="128">
      <c t="s" r="A128" s="3">
        <v>373</v>
      </c>
      <c t="n" r="B128" s="5">
        <v>0</v>
      </c>
      <c t="n" r="C128" s="5">
        <v>0</v>
      </c>
    </row>
    <row spans="1:3" r="129">
      <c t="s" r="A129" s="3">
        <v>374</v>
      </c>
      <c t="n" r="B129" s="5">
        <v>-8585</v>
      </c>
      <c t="n" r="C129" s="5">
        <v>1397</v>
      </c>
    </row>
    <row spans="1:3" r="130">
      <c t="s" r="A130" s="3">
        <v>142</v>
      </c>
      <c t="n" r="B130" s="5">
        <v>0</v>
      </c>
      <c t="n" r="C130" s="5">
        <v>0</v>
      </c>
    </row>
    <row spans="1:3" r="131">
      <c t="s" r="A131" s="3">
        <v>152</v>
      </c>
      <c t="n" r="B131" s="5">
        <v>-8585</v>
      </c>
      <c t="n" r="C131" s="5">
        <v>1397</v>
      </c>
    </row>
    <row spans="1:3" r="132">
      <c t="s" r="A132" s="3">
        <v>153</v>
      </c>
      <c t="n" r="B132" s="5">
        <v>0</v>
      </c>
      <c t="n" r="C132" s="5">
        <v>0</v>
      </c>
    </row>
    <row spans="1:3" r="133">
      <c t="s" r="A133" s="3">
        <v>367</v>
      </c>
      <c t="n" r="B133" s="5">
        <v>0</v>
      </c>
      <c t="n" r="C133" s="5">
        <v>0</v>
      </c>
    </row>
    <row spans="1:3" r="134">
      <c t="s" r="A134" s="3">
        <v>155</v>
      </c>
      <c t="n" r="B134" s="5">
        <v>0</v>
      </c>
      <c t="n" r="C134" s="5">
        <v>0</v>
      </c>
    </row>
    <row spans="1:3" r="135">
      <c t="s" r="A135" s="3">
        <v>156</v>
      </c>
      <c t="n" r="B135" s="5">
        <v>0</v>
      </c>
      <c t="n" r="C135" s="5">
        <v>0</v>
      </c>
    </row>
    <row spans="1:3" r="136">
      <c t="s" r="A136" s="3">
        <v>352</v>
      </c>
    </row>
    <row spans="1:3" r="137">
      <c t="s" r="A137" s="6">
        <v>122</v>
      </c>
    </row>
    <row spans="1:3" r="138">
      <c t="s" r="A138" s="3">
        <v>103</v>
      </c>
      <c t="n" r="B138" s="5">
        <v>138949</v>
      </c>
      <c t="n" r="C138" s="5">
        <v>-34666</v>
      </c>
    </row>
    <row spans="1:3" r="139">
      <c t="s" r="A139" s="6">
        <v>123</v>
      </c>
    </row>
    <row spans="1:3" r="140">
      <c t="s" r="A140" s="3">
        <v>92</v>
      </c>
      <c t="n" r="B140" s="5">
        <v>0</v>
      </c>
      <c t="n" r="C140" s="5">
        <v>0</v>
      </c>
    </row>
    <row spans="1:3" r="141">
      <c t="s" r="A141" s="3">
        <v>91</v>
      </c>
      <c t="n" r="B141" s="5">
        <v>44550</v>
      </c>
      <c t="n" r="C141" s="5">
        <v>48432</v>
      </c>
    </row>
    <row spans="1:3" r="142">
      <c t="s" r="A142" s="3">
        <v>124</v>
      </c>
      <c t="n" r="B142" s="5">
        <v>53227</v>
      </c>
      <c t="n" r="C142" s="5">
        <v>6411</v>
      </c>
    </row>
    <row spans="1:3" r="143">
      <c t="s" r="A143" s="3">
        <v>125</v>
      </c>
      <c t="n" r="B143" s="5">
        <v>1497</v>
      </c>
      <c t="n" r="C143" s="5">
        <v>834</v>
      </c>
    </row>
    <row spans="1:3" r="144">
      <c t="s" r="A144" s="3">
        <v>126</v>
      </c>
      <c t="n" r="B144" s="5">
        <v>1031</v>
      </c>
      <c t="n" r="C144" s="5">
        <v>1300</v>
      </c>
    </row>
    <row spans="1:3" r="145">
      <c t="s" r="A145" s="3">
        <v>127</v>
      </c>
      <c t="n" r="B145" s="5">
        <v>-290091</v>
      </c>
      <c t="n" r="C145" s="5">
        <v>-11</v>
      </c>
    </row>
    <row spans="1:3" r="146">
      <c t="s" r="A146" s="3">
        <v>128</v>
      </c>
      <c t="n" r="B146" s="5">
        <v>308</v>
      </c>
      <c t="n" r="C146" s="5">
        <v>308</v>
      </c>
    </row>
    <row spans="1:3" r="147">
      <c t="s" r="A147" s="3">
        <v>129</v>
      </c>
      <c t="n" r="B147" s="5">
        <v>43466</v>
      </c>
      <c t="n" r="C147" s="5">
        <v>1000</v>
      </c>
    </row>
    <row spans="1:3" r="148">
      <c t="s" r="A148" s="6">
        <v>362</v>
      </c>
    </row>
    <row spans="1:3" r="149">
      <c t="s" r="A149" s="3">
        <v>131</v>
      </c>
      <c t="n" r="B149" s="5">
        <v>25782</v>
      </c>
      <c t="n" r="C149" s="5">
        <v>8820</v>
      </c>
    </row>
    <row spans="1:3" r="150">
      <c t="s" r="A150" s="3">
        <v>363</v>
      </c>
      <c t="n" r="B150" s="5">
        <v>377</v>
      </c>
      <c t="n" r="C150" s="5">
        <v>-33883</v>
      </c>
    </row>
    <row spans="1:3" r="151">
      <c t="s" r="A151" s="3">
        <v>364</v>
      </c>
      <c t="n" r="B151" s="5">
        <v>-29009</v>
      </c>
      <c t="n" r="C151" s="5">
        <v>-19725</v>
      </c>
    </row>
    <row spans="1:3" r="152">
      <c t="s" r="A152" s="3">
        <v>134</v>
      </c>
      <c t="n" r="B152" s="5">
        <v>-5741</v>
      </c>
      <c t="n" r="C152" s="5">
        <v>-19049</v>
      </c>
    </row>
    <row spans="1:3" r="153">
      <c t="s" r="A153" s="3">
        <v>365</v>
      </c>
      <c t="n" r="B153" s="5">
        <v>11277</v>
      </c>
      <c t="n" r="C153" s="5">
        <v>16297</v>
      </c>
    </row>
    <row spans="1:3" r="154">
      <c t="s" r="A154" s="3">
        <v>136</v>
      </c>
      <c t="n" r="B154" s="5">
        <v>2830</v>
      </c>
      <c t="n" r="C154" s="5">
        <v>-3714</v>
      </c>
    </row>
    <row spans="1:3" r="155">
      <c t="s" r="A155" s="3">
        <v>366</v>
      </c>
      <c t="n" r="B155" s="5">
        <v>-1547</v>
      </c>
      <c t="n" r="C155" s="5">
        <v>-27646</v>
      </c>
    </row>
    <row spans="1:3" r="156">
      <c t="s" r="A156" s="6">
        <v>138</v>
      </c>
    </row>
    <row spans="1:3" r="157">
      <c t="s" r="A157" s="3">
        <v>139</v>
      </c>
      <c t="n" r="B157" s="5">
        <v>-11023</v>
      </c>
      <c t="n" r="C157" s="5">
        <v>-12759</v>
      </c>
    </row>
    <row spans="1:3" r="158">
      <c t="s" r="A158" s="3">
        <v>140</v>
      </c>
      <c t="n" r="B158" s="5">
        <v>351470</v>
      </c>
      <c t="n" r="C158" s="5">
        <v>454</v>
      </c>
    </row>
    <row spans="1:3" r="159">
      <c t="s" r="A159" s="3">
        <v>141</v>
      </c>
      <c t="n" r="B159" s="5">
        <v>-1357</v>
      </c>
      <c t="n" r="C159" s="5">
        <v>-20</v>
      </c>
    </row>
    <row spans="1:3" r="160">
      <c t="s" r="A160" s="3">
        <v>368</v>
      </c>
      <c t="n" r="B160" s="5">
        <v>0</v>
      </c>
      <c t="n" r="C160" s="5">
        <v>-2518</v>
      </c>
    </row>
    <row spans="1:3" r="161">
      <c t="s" r="A161" s="3">
        <v>369</v>
      </c>
      <c t="n" r="B161" s="5">
        <v>234554</v>
      </c>
      <c t="n" r="C161" s="5">
        <v>0</v>
      </c>
    </row>
    <row spans="1:3" r="162">
      <c t="s" r="A162" s="3">
        <v>370</v>
      </c>
      <c t="n" r="B162" s="5">
        <v>0</v>
      </c>
    </row>
    <row spans="1:3" r="163">
      <c t="s" r="A163" s="3">
        <v>371</v>
      </c>
      <c t="n" r="B163" s="5">
        <v>0</v>
      </c>
    </row>
    <row spans="1:3" r="164">
      <c t="s" r="A164" s="3">
        <v>142</v>
      </c>
      <c t="n" r="B164" s="5">
        <v>1</v>
      </c>
      <c t="n" r="C164" s="5">
        <v>-907</v>
      </c>
    </row>
    <row spans="1:3" r="165">
      <c t="s" r="A165" s="3">
        <v>143</v>
      </c>
      <c t="n" r="B165" s="5">
        <v>573645</v>
      </c>
      <c t="n" r="C165" s="5">
        <v>-15750</v>
      </c>
    </row>
    <row spans="1:3" r="166">
      <c t="s" r="A166" s="6">
        <v>144</v>
      </c>
    </row>
    <row spans="1:3" r="167">
      <c t="s" r="A167" s="3">
        <v>145</v>
      </c>
      <c t="n" r="B167" s="5">
        <v>0</v>
      </c>
      <c t="n" r="C167" s="5">
        <v>0</v>
      </c>
    </row>
    <row spans="1:3" r="168">
      <c t="s" r="A168" s="3">
        <v>146</v>
      </c>
      <c t="n" r="B168" s="5">
        <v>0</v>
      </c>
      <c t="n" r="C168" s="5">
        <v>0</v>
      </c>
    </row>
    <row spans="1:3" r="169">
      <c t="s" r="A169" s="3">
        <v>147</v>
      </c>
      <c t="n" r="B169" s="5">
        <v>-15</v>
      </c>
      <c t="n" r="C169" s="5">
        <v>-13</v>
      </c>
    </row>
    <row spans="1:3" r="170">
      <c t="s" r="A170" s="3">
        <v>148</v>
      </c>
      <c t="n" r="B170" s="5">
        <v>0</v>
      </c>
      <c t="n" r="C170" s="5">
        <v>0</v>
      </c>
    </row>
    <row spans="1:3" r="171">
      <c t="s" r="A171" s="3">
        <v>149</v>
      </c>
      <c t="n" r="B171" s="5">
        <v>0</v>
      </c>
    </row>
    <row spans="1:3" r="172">
      <c t="s" r="A172" s="3">
        <v>150</v>
      </c>
      <c t="n" r="B172" s="5">
        <v>0</v>
      </c>
      <c t="n" r="C172" s="5">
        <v>0</v>
      </c>
    </row>
    <row spans="1:3" r="173">
      <c t="s" r="A173" s="3">
        <v>151</v>
      </c>
      <c t="n" r="B173" s="5">
        <v>0</v>
      </c>
      <c t="n" r="C173" s="5">
        <v>0</v>
      </c>
    </row>
    <row spans="1:3" r="174">
      <c t="s" r="A174" s="3">
        <v>372</v>
      </c>
      <c t="n" r="B174" s="5">
        <v>0</v>
      </c>
    </row>
    <row spans="1:3" r="175">
      <c t="s" r="A175" s="3">
        <v>373</v>
      </c>
      <c t="n" r="B175" s="5">
        <v>-3781</v>
      </c>
      <c t="n" r="C175" s="5">
        <v>0</v>
      </c>
    </row>
    <row spans="1:3" r="176">
      <c t="s" r="A176" s="3">
        <v>374</v>
      </c>
      <c t="n" r="B176" s="5">
        <v>-579735</v>
      </c>
      <c t="n" r="C176" s="5">
        <v>62851</v>
      </c>
    </row>
    <row spans="1:3" r="177">
      <c t="s" r="A177" s="3">
        <v>142</v>
      </c>
      <c t="n" r="B177" s="5">
        <v>0</v>
      </c>
      <c t="n" r="C177" s="5">
        <v>0</v>
      </c>
    </row>
    <row spans="1:3" r="178">
      <c t="s" r="A178" s="3">
        <v>152</v>
      </c>
      <c t="n" r="B178" s="5">
        <v>-583531</v>
      </c>
      <c t="n" r="C178" s="5">
        <v>62838</v>
      </c>
    </row>
    <row spans="1:3" r="179">
      <c t="s" r="A179" s="3">
        <v>153</v>
      </c>
      <c t="n" r="B179" s="5">
        <v>0</v>
      </c>
      <c t="n" r="C179" s="5">
        <v>0</v>
      </c>
    </row>
    <row spans="1:3" r="180">
      <c t="s" r="A180" s="3">
        <v>367</v>
      </c>
      <c t="n" r="B180" s="5">
        <v>-11433</v>
      </c>
      <c t="n" r="C180" s="5">
        <v>19442</v>
      </c>
    </row>
    <row spans="1:3" r="181">
      <c t="s" r="A181" s="3">
        <v>155</v>
      </c>
      <c t="n" r="B181" s="5">
        <v>18455</v>
      </c>
      <c t="n" r="C181" s="5">
        <v>0</v>
      </c>
    </row>
    <row spans="1:3" r="182">
      <c t="s" r="A182" s="3">
        <v>156</v>
      </c>
      <c t="n" r="B182" s="5">
        <v>7022</v>
      </c>
      <c t="n" r="C182" s="5">
        <v>19442</v>
      </c>
    </row>
    <row spans="1:3" r="183">
      <c t="s" r="A183" s="3">
        <v>353</v>
      </c>
    </row>
    <row spans="1:3" r="184">
      <c t="s" r="A184" s="6">
        <v>122</v>
      </c>
    </row>
    <row spans="1:3" r="185">
      <c t="s" r="A185" s="3">
        <v>103</v>
      </c>
      <c t="n" r="B185" s="5">
        <v>-36274</v>
      </c>
      <c t="n" r="C185" s="5">
        <v>-1957</v>
      </c>
    </row>
    <row spans="1:3" r="186">
      <c t="s" r="A186" s="6">
        <v>123</v>
      </c>
    </row>
    <row spans="1:3" r="187">
      <c t="s" r="A187" s="3">
        <v>92</v>
      </c>
      <c t="n" r="B187" s="5">
        <v>0</v>
      </c>
      <c t="n" r="C187" s="5">
        <v>0</v>
      </c>
    </row>
    <row spans="1:3" r="188">
      <c t="s" r="A188" s="3">
        <v>91</v>
      </c>
      <c t="n" r="B188" s="5">
        <v>40845</v>
      </c>
      <c t="n" r="C188" s="5">
        <v>45662</v>
      </c>
    </row>
    <row spans="1:3" r="189">
      <c t="s" r="A189" s="3">
        <v>124</v>
      </c>
      <c t="n" r="B189" s="5">
        <v>-578</v>
      </c>
      <c t="n" r="C189" s="5">
        <v>-1674</v>
      </c>
    </row>
    <row spans="1:3" r="190">
      <c t="s" r="A190" s="3">
        <v>125</v>
      </c>
      <c t="n" r="B190" s="5">
        <v>521</v>
      </c>
      <c t="n" r="C190" s="5">
        <v>1691</v>
      </c>
    </row>
    <row spans="1:3" r="191">
      <c t="s" r="A191" s="3">
        <v>126</v>
      </c>
      <c t="n" r="B191" s="5">
        <v>1354</v>
      </c>
      <c t="n" r="C191" s="5">
        <v>625</v>
      </c>
    </row>
    <row spans="1:3" r="192">
      <c t="s" r="A192" s="3">
        <v>127</v>
      </c>
      <c t="n" r="B192" s="5">
        <v>4572</v>
      </c>
      <c t="n" r="C192" s="5">
        <v>-1344</v>
      </c>
    </row>
    <row spans="1:3" r="193">
      <c t="s" r="A193" s="3">
        <v>360</v>
      </c>
      <c t="n" r="B193" s="5">
        <v>0</v>
      </c>
    </row>
    <row spans="1:3" r="194">
      <c t="s" r="A194" s="3">
        <v>128</v>
      </c>
      <c t="n" r="B194" s="5">
        <v>432</v>
      </c>
      <c t="n" r="C194" s="5">
        <v>0</v>
      </c>
    </row>
    <row spans="1:3" r="195">
      <c t="s" r="A195" s="3">
        <v>129</v>
      </c>
      <c t="n" r="B195" s="5">
        <v>777</v>
      </c>
      <c t="n" r="C195" s="5">
        <v>-17169</v>
      </c>
    </row>
    <row spans="1:3" r="196">
      <c t="s" r="A196" s="6">
        <v>362</v>
      </c>
    </row>
    <row spans="1:3" r="197">
      <c t="s" r="A197" s="3">
        <v>131</v>
      </c>
      <c t="n" r="B197" s="5">
        <v>54251</v>
      </c>
      <c t="n" r="C197" s="5">
        <v>25275</v>
      </c>
    </row>
    <row spans="1:3" r="198">
      <c t="s" r="A198" s="3">
        <v>363</v>
      </c>
      <c t="n" r="B198" s="5">
        <v>-18306</v>
      </c>
      <c t="n" r="C198" s="5">
        <v>-20696</v>
      </c>
    </row>
    <row spans="1:3" r="199">
      <c t="s" r="A199" s="3">
        <v>364</v>
      </c>
      <c t="n" r="B199" s="5">
        <v>-37708</v>
      </c>
      <c t="n" r="C199" s="5">
        <v>-38352</v>
      </c>
    </row>
    <row spans="1:3" r="200">
      <c t="s" r="A200" s="3">
        <v>134</v>
      </c>
      <c t="n" r="B200" s="5">
        <v>-12449</v>
      </c>
      <c t="n" r="C200" s="5">
        <v>3451</v>
      </c>
    </row>
    <row spans="1:3" r="201">
      <c t="s" r="A201" s="3">
        <v>365</v>
      </c>
      <c t="n" r="B201" s="5">
        <v>13874</v>
      </c>
      <c t="n" r="C201" s="5">
        <v>23461</v>
      </c>
    </row>
    <row spans="1:3" r="202">
      <c t="s" r="A202" s="3">
        <v>136</v>
      </c>
      <c t="n" r="B202" s="5">
        <v>639</v>
      </c>
      <c t="n" r="C202" s="5">
        <v>442</v>
      </c>
    </row>
    <row spans="1:3" r="203">
      <c t="s" r="A203" s="3">
        <v>366</v>
      </c>
      <c t="n" r="B203" s="5">
        <v>11950</v>
      </c>
      <c t="n" r="C203" s="5">
        <v>19415</v>
      </c>
    </row>
    <row spans="1:3" r="204">
      <c t="s" r="A204" s="6">
        <v>138</v>
      </c>
    </row>
    <row spans="1:3" r="205">
      <c t="s" r="A205" s="3">
        <v>139</v>
      </c>
      <c t="n" r="B205" s="5">
        <v>-36179</v>
      </c>
      <c t="n" r="C205" s="5">
        <v>-29056</v>
      </c>
    </row>
    <row spans="1:3" r="206">
      <c t="s" r="A206" s="3">
        <v>140</v>
      </c>
      <c t="n" r="B206" s="5">
        <v>235220</v>
      </c>
      <c t="n" r="C206" s="5">
        <v>484</v>
      </c>
    </row>
    <row spans="1:3" r="207">
      <c t="s" r="A207" s="3">
        <v>141</v>
      </c>
      <c t="n" r="B207" s="5">
        <v>-216</v>
      </c>
      <c t="n" r="C207" s="5">
        <v>-9</v>
      </c>
    </row>
    <row spans="1:3" r="208">
      <c t="s" r="A208" s="3">
        <v>368</v>
      </c>
      <c t="n" r="B208" s="5">
        <v>0</v>
      </c>
      <c t="n" r="C208" s="5">
        <v>0</v>
      </c>
    </row>
    <row spans="1:3" r="209">
      <c t="s" r="A209" s="3">
        <v>369</v>
      </c>
      <c t="n" r="B209" s="5">
        <v>0</v>
      </c>
      <c t="n" r="C209" s="5">
        <v>0</v>
      </c>
    </row>
    <row spans="1:3" r="210">
      <c t="s" r="A210" s="3">
        <v>370</v>
      </c>
      <c t="n" r="B210" s="5">
        <v>0</v>
      </c>
    </row>
    <row spans="1:3" r="211">
      <c t="s" r="A211" s="3">
        <v>371</v>
      </c>
      <c t="n" r="B211" s="5">
        <v>0</v>
      </c>
    </row>
    <row spans="1:3" r="212">
      <c t="s" r="A212" s="3">
        <v>142</v>
      </c>
      <c t="n" r="B212" s="5">
        <v>-14372</v>
      </c>
      <c t="n" r="C212" s="5">
        <v>0</v>
      </c>
    </row>
    <row spans="1:3" r="213">
      <c t="s" r="A213" s="3">
        <v>143</v>
      </c>
      <c t="n" r="B213" s="5">
        <v>184453</v>
      </c>
      <c t="n" r="C213" s="5">
        <v>-28581</v>
      </c>
    </row>
    <row spans="1:3" r="214">
      <c t="s" r="A214" s="6">
        <v>144</v>
      </c>
    </row>
    <row spans="1:3" r="215">
      <c t="s" r="A215" s="3">
        <v>145</v>
      </c>
      <c t="n" r="B215" s="5">
        <v>0</v>
      </c>
      <c t="n" r="C215" s="5">
        <v>0</v>
      </c>
    </row>
    <row spans="1:3" r="216">
      <c t="s" r="A216" s="3">
        <v>146</v>
      </c>
      <c t="n" r="B216" s="5">
        <v>-577</v>
      </c>
      <c t="n" r="C216" s="5">
        <v>-1859</v>
      </c>
    </row>
    <row spans="1:3" r="217">
      <c t="s" r="A217" s="3">
        <v>147</v>
      </c>
      <c t="n" r="B217" s="5">
        <v>-502</v>
      </c>
      <c t="n" r="C217" s="5">
        <v>0</v>
      </c>
    </row>
    <row spans="1:3" r="218">
      <c t="s" r="A218" s="3">
        <v>148</v>
      </c>
      <c t="n" r="B218" s="5">
        <v>0</v>
      </c>
      <c t="n" r="C218" s="5">
        <v>0</v>
      </c>
    </row>
    <row spans="1:3" r="219">
      <c t="s" r="A219" s="3">
        <v>149</v>
      </c>
      <c t="n" r="B219" s="5">
        <v>0</v>
      </c>
    </row>
    <row spans="1:3" r="220">
      <c t="s" r="A220" s="3">
        <v>150</v>
      </c>
      <c t="n" r="B220" s="5">
        <v>-789</v>
      </c>
      <c t="n" r="C220" s="5">
        <v>-2119</v>
      </c>
    </row>
    <row spans="1:3" r="221">
      <c t="s" r="A221" s="3">
        <v>151</v>
      </c>
      <c t="n" r="B221" s="5">
        <v>-234554</v>
      </c>
      <c t="n" r="C221" s="5">
        <v>0</v>
      </c>
    </row>
    <row spans="1:3" r="222">
      <c t="s" r="A222" s="3">
        <v>372</v>
      </c>
      <c t="n" r="B222" s="5">
        <v>0</v>
      </c>
    </row>
    <row spans="1:3" r="223">
      <c t="s" r="A223" s="3">
        <v>373</v>
      </c>
      <c t="n" r="B223" s="5">
        <v>1781</v>
      </c>
      <c t="n" r="C223" s="5">
        <v>2518</v>
      </c>
    </row>
    <row spans="1:3" r="224">
      <c t="s" r="A224" s="3">
        <v>374</v>
      </c>
      <c t="n" r="B224" s="5">
        <v>11712</v>
      </c>
      <c t="n" r="C224" s="5">
        <v>-2723</v>
      </c>
    </row>
    <row spans="1:3" r="225">
      <c t="s" r="A225" s="3">
        <v>142</v>
      </c>
      <c t="n" r="B225" s="5">
        <v>-120</v>
      </c>
      <c t="n" r="C225" s="5">
        <v>907</v>
      </c>
    </row>
    <row spans="1:3" r="226">
      <c t="s" r="A226" s="3">
        <v>152</v>
      </c>
      <c t="n" r="B226" s="5">
        <v>-223049</v>
      </c>
      <c t="n" r="C226" s="5">
        <v>-3276</v>
      </c>
    </row>
    <row spans="1:3" r="227">
      <c t="s" r="A227" s="3">
        <v>153</v>
      </c>
      <c t="n" r="B227" s="5">
        <v>3652</v>
      </c>
      <c t="n" r="C227" s="5">
        <v>-5884</v>
      </c>
    </row>
    <row spans="1:3" r="228">
      <c t="s" r="A228" s="3">
        <v>367</v>
      </c>
      <c t="n" r="B228" s="5">
        <v>-22994</v>
      </c>
      <c t="n" r="C228" s="5">
        <v>-18326</v>
      </c>
    </row>
    <row spans="1:3" r="229">
      <c t="s" r="A229" s="3">
        <v>155</v>
      </c>
      <c t="n" r="B229" s="5">
        <v>175587</v>
      </c>
      <c t="n" r="C229" s="5">
        <v>205259</v>
      </c>
    </row>
    <row spans="1:3" r="230">
      <c t="s" r="A230" s="3">
        <v>156</v>
      </c>
      <c t="n" r="B230" s="5">
        <v>152593</v>
      </c>
      <c t="n" r="C230" s="5">
        <v>186933</v>
      </c>
    </row>
    <row spans="1:3" r="231">
      <c t="s" r="A231" s="3">
        <v>354</v>
      </c>
    </row>
    <row spans="1:3" r="232">
      <c t="s" r="A232" s="6">
        <v>122</v>
      </c>
    </row>
    <row spans="1:3" r="233">
      <c t="s" r="A233" s="3">
        <v>103</v>
      </c>
      <c t="n" r="B233" s="5">
        <v>-66843</v>
      </c>
      <c t="n" r="C233" s="5">
        <v>44326</v>
      </c>
    </row>
    <row spans="1:3" r="234">
      <c t="s" r="A234" s="6">
        <v>123</v>
      </c>
    </row>
    <row spans="1:3" r="235">
      <c t="s" r="A235" s="3">
        <v>92</v>
      </c>
      <c t="n" r="B235" s="5">
        <v>0</v>
      </c>
      <c t="n" r="C235" s="5">
        <v>0</v>
      </c>
    </row>
    <row spans="1:3" r="236">
      <c t="s" r="A236" s="3">
        <v>91</v>
      </c>
      <c t="n" r="B236" s="5">
        <v>0</v>
      </c>
      <c t="n" r="C236" s="5">
        <v>0</v>
      </c>
    </row>
    <row spans="1:3" r="237">
      <c t="s" r="A237" s="3">
        <v>124</v>
      </c>
      <c t="n" r="B237" s="5">
        <v>0</v>
      </c>
      <c t="n" r="C237" s="5">
        <v>0</v>
      </c>
    </row>
    <row spans="1:3" r="238">
      <c t="s" r="A238" s="3">
        <v>125</v>
      </c>
      <c t="n" r="B238" s="5">
        <v>0</v>
      </c>
      <c t="n" r="C238" s="5">
        <v>0</v>
      </c>
    </row>
    <row spans="1:3" r="239">
      <c t="s" r="A239" s="3">
        <v>126</v>
      </c>
      <c t="n" r="B239" s="5">
        <v>0</v>
      </c>
      <c t="n" r="C239" s="5">
        <v>0</v>
      </c>
    </row>
    <row spans="1:3" r="240">
      <c t="s" r="A240" s="3">
        <v>127</v>
      </c>
      <c t="n" r="B240" s="5">
        <v>0</v>
      </c>
      <c t="n" r="C240" s="5">
        <v>0</v>
      </c>
    </row>
    <row spans="1:3" r="241">
      <c t="s" r="A241" s="3">
        <v>128</v>
      </c>
      <c t="n" r="B241" s="5">
        <v>0</v>
      </c>
      <c t="n" r="C241" s="5">
        <v>0</v>
      </c>
    </row>
    <row spans="1:3" r="242">
      <c t="s" r="A242" s="3">
        <v>129</v>
      </c>
      <c t="n" r="B242" s="5">
        <v>66843</v>
      </c>
      <c t="n" r="C242" s="5">
        <v>-44326</v>
      </c>
    </row>
    <row spans="1:3" r="243">
      <c t="s" r="A243" s="6">
        <v>362</v>
      </c>
    </row>
    <row spans="1:3" r="244">
      <c t="s" r="A244" s="3">
        <v>131</v>
      </c>
      <c t="n" r="B244" s="5">
        <v>0</v>
      </c>
      <c t="n" r="C244" s="5">
        <v>0</v>
      </c>
    </row>
    <row spans="1:3" r="245">
      <c t="s" r="A245" s="3">
        <v>363</v>
      </c>
      <c t="n" r="B245" s="5">
        <v>0</v>
      </c>
      <c t="n" r="C245" s="5">
        <v>0</v>
      </c>
    </row>
    <row spans="1:3" r="246">
      <c t="s" r="A246" s="3">
        <v>364</v>
      </c>
      <c t="n" r="B246" s="5">
        <v>0</v>
      </c>
      <c t="n" r="C246" s="5">
        <v>0</v>
      </c>
    </row>
    <row spans="1:3" r="247">
      <c t="s" r="A247" s="3">
        <v>134</v>
      </c>
      <c t="n" r="B247" s="5">
        <v>0</v>
      </c>
      <c t="n" r="C247" s="5">
        <v>19960</v>
      </c>
    </row>
    <row spans="1:3" r="248">
      <c t="s" r="A248" s="3">
        <v>365</v>
      </c>
      <c t="n" r="B248" s="5">
        <v>0</v>
      </c>
      <c t="n" r="C248" s="5">
        <v>0</v>
      </c>
    </row>
    <row spans="1:3" r="249">
      <c t="s" r="A249" s="3">
        <v>136</v>
      </c>
      <c t="n" r="B249" s="5">
        <v>0</v>
      </c>
      <c t="n" r="C249" s="5">
        <v>0</v>
      </c>
    </row>
    <row spans="1:3" r="250">
      <c t="s" r="A250" s="3">
        <v>366</v>
      </c>
      <c t="n" r="B250" s="5">
        <v>0</v>
      </c>
      <c t="n" r="C250" s="5">
        <v>19960</v>
      </c>
    </row>
    <row spans="1:3" r="251">
      <c t="s" r="A251" s="6">
        <v>138</v>
      </c>
    </row>
    <row spans="1:3" r="252">
      <c t="s" r="A252" s="3">
        <v>139</v>
      </c>
      <c t="n" r="B252" s="5">
        <v>0</v>
      </c>
      <c t="n" r="C252" s="5">
        <v>0</v>
      </c>
    </row>
    <row spans="1:3" r="253">
      <c t="s" r="A253" s="3">
        <v>140</v>
      </c>
      <c t="n" r="B253" s="5">
        <v>0</v>
      </c>
      <c t="n" r="C253" s="5">
        <v>0</v>
      </c>
    </row>
    <row spans="1:3" r="254">
      <c t="s" r="A254" s="3">
        <v>141</v>
      </c>
      <c t="n" r="B254" s="5">
        <v>0</v>
      </c>
      <c t="n" r="C254" s="5">
        <v>0</v>
      </c>
    </row>
    <row spans="1:3" r="255">
      <c t="s" r="A255" s="3">
        <v>368</v>
      </c>
      <c t="n" r="B255" s="5">
        <v>-2000</v>
      </c>
      <c t="n" r="C255" s="5">
        <v>2518</v>
      </c>
    </row>
    <row spans="1:3" r="256">
      <c t="s" r="A256" s="3">
        <v>369</v>
      </c>
      <c t="n" r="B256" s="5">
        <v>-234554</v>
      </c>
      <c t="n" r="C256" s="5">
        <v>0</v>
      </c>
    </row>
    <row spans="1:3" r="257">
      <c t="s" r="A257" s="3">
        <v>370</v>
      </c>
      <c t="n" r="B257" s="5">
        <v>0</v>
      </c>
    </row>
    <row spans="1:3" r="258">
      <c t="s" r="A258" s="3">
        <v>371</v>
      </c>
      <c t="n" r="B258" s="5">
        <v>0</v>
      </c>
    </row>
    <row spans="1:3" r="259">
      <c t="s" r="A259" s="3">
        <v>142</v>
      </c>
      <c t="n" r="B259" s="5">
        <v>0</v>
      </c>
      <c t="n" r="C259" s="5">
        <v>907</v>
      </c>
    </row>
    <row spans="1:3" r="260">
      <c t="s" r="A260" s="3">
        <v>143</v>
      </c>
      <c t="n" r="B260" s="5">
        <v>-236554</v>
      </c>
      <c t="n" r="C260" s="5">
        <v>3425</v>
      </c>
    </row>
    <row spans="1:3" r="261">
      <c t="s" r="A261" s="6">
        <v>144</v>
      </c>
    </row>
    <row spans="1:3" r="262">
      <c t="s" r="A262" s="3">
        <v>145</v>
      </c>
      <c t="n" r="B262" s="5">
        <v>0</v>
      </c>
      <c t="n" r="C262" s="5">
        <v>0</v>
      </c>
    </row>
    <row spans="1:3" r="263">
      <c t="s" r="A263" s="3">
        <v>146</v>
      </c>
      <c t="n" r="B263" s="5">
        <v>0</v>
      </c>
      <c t="n" r="C263" s="5">
        <v>0</v>
      </c>
    </row>
    <row spans="1:3" r="264">
      <c t="s" r="A264" s="3">
        <v>147</v>
      </c>
      <c t="n" r="B264" s="5">
        <v>0</v>
      </c>
      <c t="n" r="C264" s="5">
        <v>0</v>
      </c>
    </row>
    <row spans="1:3" r="265">
      <c t="s" r="A265" s="3">
        <v>148</v>
      </c>
      <c t="n" r="B265" s="5">
        <v>0</v>
      </c>
      <c t="n" r="C265" s="5">
        <v>0</v>
      </c>
    </row>
    <row spans="1:3" r="266">
      <c t="s" r="A266" s="3">
        <v>149</v>
      </c>
      <c t="n" r="B266" s="5">
        <v>0</v>
      </c>
    </row>
    <row spans="1:3" r="267">
      <c t="s" r="A267" s="3">
        <v>150</v>
      </c>
      <c t="n" r="B267" s="5">
        <v>0</v>
      </c>
      <c t="n" r="C267" s="5">
        <v>0</v>
      </c>
    </row>
    <row spans="1:3" r="268">
      <c t="s" r="A268" s="3">
        <v>151</v>
      </c>
      <c t="n" r="B268" s="5">
        <v>234554</v>
      </c>
      <c t="n" r="C268" s="5">
        <v>0</v>
      </c>
    </row>
    <row spans="1:3" r="269">
      <c t="s" r="A269" s="3">
        <v>372</v>
      </c>
      <c t="n" r="B269" s="5">
        <v>0</v>
      </c>
    </row>
    <row spans="1:3" r="270">
      <c t="s" r="A270" s="3">
        <v>373</v>
      </c>
      <c t="n" r="B270" s="5">
        <v>2000</v>
      </c>
      <c t="n" r="C270" s="5">
        <v>-2518</v>
      </c>
    </row>
    <row spans="1:3" r="271">
      <c t="s" r="A271" s="3">
        <v>374</v>
      </c>
      <c t="n" r="B271" s="5">
        <v>0</v>
      </c>
      <c t="n" r="C271" s="5">
        <v>0</v>
      </c>
    </row>
    <row spans="1:3" r="272">
      <c t="s" r="A272" s="3">
        <v>142</v>
      </c>
      <c t="n" r="B272" s="5">
        <v>0</v>
      </c>
      <c t="n" r="C272" s="5">
        <v>-907</v>
      </c>
    </row>
    <row spans="1:3" r="273">
      <c t="s" r="A273" s="3">
        <v>152</v>
      </c>
      <c t="n" r="B273" s="5">
        <v>236554</v>
      </c>
      <c t="n" r="C273" s="5">
        <v>-3425</v>
      </c>
    </row>
    <row spans="1:3" r="274">
      <c t="s" r="A274" s="3">
        <v>153</v>
      </c>
      <c t="n" r="B274" s="5">
        <v>0</v>
      </c>
      <c t="n" r="C274" s="5">
        <v>0</v>
      </c>
    </row>
    <row spans="1:3" r="275">
      <c t="s" r="A275" s="3">
        <v>367</v>
      </c>
      <c t="n" r="B275" s="5">
        <v>0</v>
      </c>
      <c t="n" r="C275" s="5">
        <v>19960</v>
      </c>
    </row>
    <row spans="1:3" r="276">
      <c t="s" r="A276" s="3">
        <v>155</v>
      </c>
      <c t="n" r="B276" s="5">
        <v>0</v>
      </c>
      <c t="n" r="C276" s="5">
        <v>-19960</v>
      </c>
    </row>
    <row spans="1:3" r="277">
      <c t="s" r="A277" s="3">
        <v>156</v>
      </c>
      <c t="n" r="B277" s="7">
        <v>0</v>
      </c>
      <c t="n" r="C277"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21</v>
      </c>
      <c t="s" r="B1" s="2">
        <v>1</v>
      </c>
    </row>
    <row spans="1:3" r="2">
      <c t="s" r="B2" s="2">
        <v>2</v>
      </c>
      <c t="s" r="C2" s="2">
        <v>84</v>
      </c>
    </row>
    <row spans="1:3" r="3">
      <c t="s" r="A3" s="6">
        <v>122</v>
      </c>
    </row>
    <row spans="1:3" r="4">
      <c t="s" r="A4" s="3">
        <v>103</v>
      </c>
      <c t="n" r="B4" s="7">
        <v>141076</v>
      </c>
      <c t="n" r="C4" s="7">
        <v>-32953</v>
      </c>
    </row>
    <row spans="1:3" r="5">
      <c t="s" r="A5" s="6">
        <v>123</v>
      </c>
    </row>
    <row spans="1:3" r="6">
      <c t="s" r="A6" s="3">
        <v>92</v>
      </c>
      <c t="n" r="B6" s="5">
        <v>0</v>
      </c>
    </row>
    <row spans="1:3" r="7">
      <c t="s" r="A7" s="3">
        <v>91</v>
      </c>
      <c t="n" r="B7" s="5">
        <v>85395</v>
      </c>
      <c t="n" r="C7" s="5">
        <v>94094</v>
      </c>
    </row>
    <row spans="1:3" r="8">
      <c t="s" r="A8" s="3">
        <v>124</v>
      </c>
      <c t="n" r="B8" s="5">
        <v>52649</v>
      </c>
      <c t="n" r="C8" s="5">
        <v>4737</v>
      </c>
    </row>
    <row spans="1:3" r="9">
      <c t="s" r="A9" s="3">
        <v>125</v>
      </c>
      <c t="n" r="B9" s="5">
        <v>2018</v>
      </c>
      <c t="n" r="C9" s="5">
        <v>2525</v>
      </c>
    </row>
    <row spans="1:3" r="10">
      <c t="s" r="A10" s="3">
        <v>126</v>
      </c>
      <c t="n" r="B10" s="5">
        <v>2385</v>
      </c>
      <c t="n" r="C10" s="5">
        <v>1925</v>
      </c>
    </row>
    <row spans="1:3" r="11">
      <c t="s" r="A11" s="3">
        <v>127</v>
      </c>
      <c t="n" r="B11" s="5">
        <v>-285519</v>
      </c>
      <c t="n" r="C11" s="5">
        <v>-1355</v>
      </c>
    </row>
    <row spans="1:3" r="12">
      <c t="s" r="A12" s="3">
        <v>128</v>
      </c>
      <c t="n" r="B12" s="5">
        <v>2613</v>
      </c>
      <c t="n" r="C12" s="5">
        <v>2171</v>
      </c>
    </row>
    <row spans="1:3" r="13">
      <c t="s" r="A13" s="3">
        <v>129</v>
      </c>
      <c t="n" r="B13" s="5">
        <v>5372</v>
      </c>
      <c t="n" r="C13" s="5">
        <v>-20681</v>
      </c>
    </row>
    <row spans="1:3" r="14">
      <c t="s" r="A14" s="6">
        <v>130</v>
      </c>
    </row>
    <row spans="1:3" r="15">
      <c t="s" r="A15" s="3">
        <v>131</v>
      </c>
      <c t="n" r="B15" s="5">
        <v>80033</v>
      </c>
      <c t="n" r="C15" s="5">
        <v>34095</v>
      </c>
    </row>
    <row spans="1:3" r="16">
      <c t="s" r="A16" s="3">
        <v>132</v>
      </c>
      <c t="n" r="B16" s="5">
        <v>-19331</v>
      </c>
      <c t="n" r="C16" s="5">
        <v>-56109</v>
      </c>
    </row>
    <row spans="1:3" r="17">
      <c t="s" r="A17" s="3">
        <v>133</v>
      </c>
      <c t="n" r="B17" s="5">
        <v>-60951</v>
      </c>
      <c t="n" r="C17" s="5">
        <v>-59575</v>
      </c>
    </row>
    <row spans="1:3" r="18">
      <c t="s" r="A18" s="3">
        <v>134</v>
      </c>
      <c t="n" r="B18" s="5">
        <v>-18190</v>
      </c>
      <c t="n" r="C18" s="5">
        <v>4362</v>
      </c>
    </row>
    <row spans="1:3" r="19">
      <c t="s" r="A19" s="3">
        <v>135</v>
      </c>
      <c t="n" r="B19" s="5">
        <v>25151</v>
      </c>
      <c t="n" r="C19" s="5">
        <v>39758</v>
      </c>
    </row>
    <row spans="1:3" r="20">
      <c t="s" r="A20" s="3">
        <v>136</v>
      </c>
      <c t="n" r="B20" s="5">
        <v>3469</v>
      </c>
      <c t="n" r="C20" s="5">
        <v>-3272</v>
      </c>
    </row>
    <row spans="1:3" r="21">
      <c t="s" r="A21" s="3">
        <v>137</v>
      </c>
      <c t="n" r="B21" s="5">
        <v>16170</v>
      </c>
      <c t="n" r="C21" s="5">
        <v>9722</v>
      </c>
    </row>
    <row spans="1:3" r="22">
      <c t="s" r="A22" s="6">
        <v>138</v>
      </c>
    </row>
    <row spans="1:3" r="23">
      <c t="s" r="A23" s="3">
        <v>139</v>
      </c>
      <c t="n" r="B23" s="5">
        <v>-47202</v>
      </c>
      <c t="n" r="C23" s="5">
        <v>-41815</v>
      </c>
    </row>
    <row spans="1:3" r="24">
      <c t="s" r="A24" s="3">
        <v>140</v>
      </c>
      <c t="n" r="B24" s="5">
        <v>586690</v>
      </c>
      <c t="n" r="C24" s="5">
        <v>938</v>
      </c>
    </row>
    <row spans="1:3" r="25">
      <c t="s" r="A25" s="3">
        <v>141</v>
      </c>
      <c t="n" r="B25" s="5">
        <v>-1573</v>
      </c>
      <c t="n" r="C25" s="5">
        <v>-29</v>
      </c>
    </row>
    <row spans="1:3" r="26">
      <c t="s" r="A26" s="3">
        <v>142</v>
      </c>
      <c t="n" r="B26" s="5">
        <v>-14371</v>
      </c>
      <c t="n" r="C26" s="5">
        <v>0</v>
      </c>
    </row>
    <row spans="1:3" r="27">
      <c t="s" r="A27" s="3">
        <v>143</v>
      </c>
      <c t="n" r="B27" s="5">
        <v>523544</v>
      </c>
      <c t="n" r="C27" s="5">
        <v>-40906</v>
      </c>
    </row>
    <row spans="1:3" r="28">
      <c t="s" r="A28" s="6">
        <v>144</v>
      </c>
    </row>
    <row spans="1:3" r="29">
      <c t="s" r="A29" s="3">
        <v>145</v>
      </c>
      <c t="n" r="B29" s="5">
        <v>0</v>
      </c>
      <c t="n" r="C29" s="5">
        <v>0</v>
      </c>
    </row>
    <row spans="1:3" r="30">
      <c t="s" r="A30" s="3">
        <v>146</v>
      </c>
      <c t="n" r="B30" s="5">
        <v>-577</v>
      </c>
      <c t="n" r="C30" s="5">
        <v>-1859</v>
      </c>
    </row>
    <row spans="1:3" r="31">
      <c t="s" r="A31" s="3">
        <v>147</v>
      </c>
      <c t="n" r="B31" s="5">
        <v>-517</v>
      </c>
      <c t="n" r="C31" s="5">
        <v>-13</v>
      </c>
    </row>
    <row spans="1:3" r="32">
      <c t="s" r="A32" s="3">
        <v>148</v>
      </c>
      <c t="n" r="B32" s="5">
        <v>290711</v>
      </c>
      <c t="n" r="C32" s="5">
        <v>61485</v>
      </c>
    </row>
    <row spans="1:3" r="33">
      <c t="s" r="A33" s="3">
        <v>149</v>
      </c>
      <c t="n" r="B33" s="5">
        <v>0</v>
      </c>
    </row>
    <row spans="1:3" r="34">
      <c t="s" r="A34" s="3">
        <v>150</v>
      </c>
      <c t="n" r="B34" s="5">
        <v>-789</v>
      </c>
      <c t="n" r="C34" s="5">
        <v>-2119</v>
      </c>
    </row>
    <row spans="1:3" r="35">
      <c t="s" r="A35" s="3">
        <v>151</v>
      </c>
      <c t="n" r="B35" s="5">
        <v>-754217</v>
      </c>
      <c t="n" r="C35" s="5">
        <v>0</v>
      </c>
    </row>
    <row spans="1:3" r="36">
      <c t="s" r="A36" s="3">
        <v>142</v>
      </c>
      <c t="n" r="B36" s="5">
        <v>-1079</v>
      </c>
      <c t="n" r="C36" s="5">
        <v>650</v>
      </c>
    </row>
    <row spans="1:3" r="37">
      <c t="s" r="A37" s="3">
        <v>152</v>
      </c>
      <c t="n" r="B37" s="5">
        <v>-466468</v>
      </c>
      <c t="n" r="C37" s="5">
        <v>58144</v>
      </c>
    </row>
    <row spans="1:3" r="38">
      <c t="s" r="A38" s="3">
        <v>153</v>
      </c>
      <c t="n" r="B38" s="5">
        <v>3652</v>
      </c>
      <c t="n" r="C38" s="5">
        <v>-5884</v>
      </c>
    </row>
    <row spans="1:3" r="39">
      <c t="s" r="A39" s="3">
        <v>154</v>
      </c>
      <c t="n" r="B39" s="5">
        <v>76898</v>
      </c>
      <c t="n" r="C39" s="5">
        <v>21076</v>
      </c>
    </row>
    <row spans="1:3" r="40">
      <c t="s" r="A40" s="3">
        <v>155</v>
      </c>
      <c t="n" r="B40" s="5">
        <v>412743</v>
      </c>
      <c t="n" r="C40" s="5">
        <v>186204</v>
      </c>
    </row>
    <row spans="1:3" r="41">
      <c t="s" r="A41" s="3">
        <v>156</v>
      </c>
      <c t="n" r="B41" s="5">
        <v>489641</v>
      </c>
      <c t="n" r="C41" s="5">
        <v>207280</v>
      </c>
    </row>
    <row spans="1:3" r="42">
      <c t="s" r="A42" s="6">
        <v>157</v>
      </c>
    </row>
    <row spans="1:3" r="43">
      <c t="s" r="A43" s="3">
        <v>158</v>
      </c>
      <c t="n" r="B43" s="5">
        <v>85959</v>
      </c>
      <c t="n" r="C43" s="5">
        <v>87717</v>
      </c>
    </row>
    <row spans="1:3" r="44">
      <c t="s" r="A44" s="3">
        <v>159</v>
      </c>
      <c t="n" r="B44" s="7">
        <v>14632</v>
      </c>
      <c t="n" r="C44" s="7">
        <v>96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0</v>
      </c>
      <c t="s" r="B1" s="2">
        <v>1</v>
      </c>
    </row>
    <row spans="1:2" r="2">
      <c t="s" r="B2" s="2">
        <v>2</v>
      </c>
    </row>
    <row spans="1:2" r="3">
      <c t="s" r="A3" s="6">
        <v>161</v>
      </c>
    </row>
    <row spans="1:2" r="4">
      <c t="s" r="A4" s="3">
        <v>162</v>
      </c>
      <c t="s" r="B4" s="3">
        <v>1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64</v>
      </c>
      <c t="s" r="B1" s="2">
        <v>1</v>
      </c>
    </row>
    <row spans="1:2" r="2">
      <c t="s" r="B2" s="2">
        <v>2</v>
      </c>
    </row>
    <row spans="1:2" r="3">
      <c t="s" r="A3" s="6">
        <v>165</v>
      </c>
    </row>
    <row spans="1:2" r="4">
      <c t="s" r="A4" s="3">
        <v>166</v>
      </c>
      <c t="s" r="B4" s="3">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8</v>
      </c>
      <c t="s" r="B1" s="2">
        <v>1</v>
      </c>
    </row>
    <row spans="1:2" r="2">
      <c t="s" r="B2" s="2">
        <v>2</v>
      </c>
    </row>
    <row spans="1:2" r="3">
      <c t="s" r="A3" s="6">
        <v>169</v>
      </c>
    </row>
    <row spans="1:2" r="4">
      <c t="s" r="A4" s="3">
        <v>170</v>
      </c>
      <c t="s" r="B4" s="3">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2</v>
      </c>
      <c t="s" r="B1" s="2">
        <v>1</v>
      </c>
    </row>
    <row spans="1:2" r="2">
      <c t="s" r="B2" s="2">
        <v>2</v>
      </c>
    </row>
    <row spans="1:2" r="3">
      <c t="s" r="A3" s="6">
        <v>173</v>
      </c>
    </row>
    <row spans="1:2" r="4">
      <c t="s" r="A4" s="3">
        <v>174</v>
      </c>
      <c t="s" r="B4" s="3">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vt:lpstr>
      <vt:lpstr>Consolidated Balance Sheet (Par</vt:lpstr>
      <vt:lpstr>Consolidated Statements of Comp</vt:lpstr>
      <vt:lpstr>Consolidated Statements of Cash</vt:lpstr>
      <vt:lpstr>Summary of Significant Accounti</vt:lpstr>
      <vt:lpstr>Property, Plant And Equipment, </vt:lpstr>
      <vt:lpstr>Long-Term Debt</vt:lpstr>
      <vt:lpstr>Commitments and Contingencies</vt:lpstr>
      <vt:lpstr>Related Party Transactions</vt:lpstr>
      <vt:lpstr>Income Taxes</vt:lpstr>
      <vt:lpstr>Shareholders' Equity</vt:lpstr>
      <vt:lpstr>Other Information</vt:lpstr>
      <vt:lpstr>Segment Data</vt:lpstr>
      <vt:lpstr>Guarantor Subsidiaries</vt:lpstr>
      <vt:lpstr>Summary of Significant Accoun16</vt:lpstr>
      <vt:lpstr>Property, Plant And Equipment17</vt:lpstr>
      <vt:lpstr>Long-Term Debt (Tables)</vt:lpstr>
      <vt:lpstr>Income Taxes (Tables)</vt:lpstr>
      <vt:lpstr>Equity And Comprehensive Income</vt:lpstr>
      <vt:lpstr>Segment Data (Tables)</vt:lpstr>
      <vt:lpstr>Guarantor Subsidiaries (Tables)</vt:lpstr>
      <vt:lpstr>Summary of Significant Accoun23</vt:lpstr>
      <vt:lpstr>Property, Plant And Equipment24</vt:lpstr>
      <vt:lpstr>Property, Plant And Equipment25</vt:lpstr>
      <vt:lpstr>Property, Plant And Equipment26</vt:lpstr>
      <vt:lpstr>Property, Plant And Equipment27</vt:lpstr>
      <vt:lpstr>Property, Plant And Equipment28</vt:lpstr>
      <vt:lpstr>Long-term Debt (Narrative) (Det</vt:lpstr>
      <vt:lpstr>Long-Term Debt (Schedule of Lon</vt:lpstr>
      <vt:lpstr>Long-Term Debt (Guarantees (Nar</vt:lpstr>
      <vt:lpstr>Related Party Transations (Narr</vt:lpstr>
      <vt:lpstr>Income Taxes (Narrative) (Detai</vt:lpstr>
      <vt:lpstr>Income Taxes (Schedule Of Provi</vt:lpstr>
      <vt:lpstr>Shareholders' Deficit And Compr</vt:lpstr>
      <vt:lpstr>Other Information (Narrative) (</vt:lpstr>
      <vt:lpstr>Segment Data (Schedule Of Opera</vt:lpstr>
      <vt:lpstr>Guarantor Subsidiaries (Schedul</vt:lpstr>
      <vt:lpstr>Guarantor Subsidiaries (Sched39</vt:lpstr>
      <vt:lpstr>Guarantor Subsidiaries (Sched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7:27:44Z</dcterms:created>
  <dcterms:modified xmlns:dcterms="http://purl.org/dc/terms/" xmlns:xsi="http://www.w3.org/2001/XMLSchema-instance" xsi:type="dcterms:W3CDTF">2016-05-04T07:27:44Z</dcterms:modified>
  <dc:title xmlns:dc="http://purl.org/dc/elements/1.1/">Untitled</dc:title>
  <dc:description xmlns:dc="http://purl.org/dc/elements/1.1/"/>
  <dc:subject xmlns:dc="http://purl.org/dc/elements/1.1/"/>
  <cp:keywords/>
  <cp:category/>
</cp:coreProperties>
</file>